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Basis of Presentation and Summa" sheetId="9" state="visible" r:id="rId9"/>
    <sheet xmlns:r="http://schemas.openxmlformats.org/officeDocument/2006/relationships" name="Property at Cost" sheetId="10" state="visible" r:id="rId10"/>
    <sheet xmlns:r="http://schemas.openxmlformats.org/officeDocument/2006/relationships" name="Accumulated Other Comprehensive" sheetId="11" state="visible" r:id="rId11"/>
    <sheet xmlns:r="http://schemas.openxmlformats.org/officeDocument/2006/relationships" name="Capital Stock and Earnings Per " sheetId="12" state="visible" r:id="rId12"/>
    <sheet xmlns:r="http://schemas.openxmlformats.org/officeDocument/2006/relationships" name="Financial Instruments"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Pension Plans and Other Retirem" sheetId="16" state="visible" r:id="rId16"/>
    <sheet xmlns:r="http://schemas.openxmlformats.org/officeDocument/2006/relationships" name="Long-Term Debt and Credit Lines" sheetId="17" state="visible" r:id="rId17"/>
    <sheet xmlns:r="http://schemas.openxmlformats.org/officeDocument/2006/relationships" name="Income Taxes" sheetId="18" state="visible" r:id="rId18"/>
    <sheet xmlns:r="http://schemas.openxmlformats.org/officeDocument/2006/relationships" name="Contingent Obligations and Cont"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Property at Cost (Tables)" sheetId="22" state="visible" r:id="rId22"/>
    <sheet xmlns:r="http://schemas.openxmlformats.org/officeDocument/2006/relationships" name="Accumulated Other Comprehensi23" sheetId="23" state="visible" r:id="rId23"/>
    <sheet xmlns:r="http://schemas.openxmlformats.org/officeDocument/2006/relationships" name="Capital Stock and Earnings Pe24" sheetId="24" state="visible" r:id="rId24"/>
    <sheet xmlns:r="http://schemas.openxmlformats.org/officeDocument/2006/relationships" name="Financial Instruments (Tables)" sheetId="25" state="visible" r:id="rId25"/>
    <sheet xmlns:r="http://schemas.openxmlformats.org/officeDocument/2006/relationships" name="Fair Value Measurements (Tables" sheetId="26" state="visible" r:id="rId26"/>
    <sheet xmlns:r="http://schemas.openxmlformats.org/officeDocument/2006/relationships" name="Segment Information (Tables)" sheetId="27" state="visible" r:id="rId27"/>
    <sheet xmlns:r="http://schemas.openxmlformats.org/officeDocument/2006/relationships" name="Pension Plans and Other Retir28" sheetId="28" state="visible" r:id="rId28"/>
    <sheet xmlns:r="http://schemas.openxmlformats.org/officeDocument/2006/relationships" name="Long-Term Debt and Credit Lin29" sheetId="29" state="visible" r:id="rId29"/>
    <sheet xmlns:r="http://schemas.openxmlformats.org/officeDocument/2006/relationships" name="Basis of Presentation and Sum30" sheetId="30" state="visible" r:id="rId30"/>
    <sheet xmlns:r="http://schemas.openxmlformats.org/officeDocument/2006/relationships" name="Deferred Gift Card Revenue (Det" sheetId="31" state="visible" r:id="rId31"/>
    <sheet xmlns:r="http://schemas.openxmlformats.org/officeDocument/2006/relationships" name="Roll Forward of Goodwill by Com" sheetId="32" state="visible" r:id="rId32"/>
    <sheet xmlns:r="http://schemas.openxmlformats.org/officeDocument/2006/relationships" name="Components of Property at Cost " sheetId="33" state="visible" r:id="rId33"/>
    <sheet xmlns:r="http://schemas.openxmlformats.org/officeDocument/2006/relationships" name="Property at Cost - Additional i" sheetId="34" state="visible" r:id="rId34"/>
    <sheet xmlns:r="http://schemas.openxmlformats.org/officeDocument/2006/relationships" name="Changes in Accumulated Other Co" sheetId="35" state="visible" r:id="rId35"/>
    <sheet xmlns:r="http://schemas.openxmlformats.org/officeDocument/2006/relationships" name="Changes in Accumulated Other 36" sheetId="36" state="visible" r:id="rId36"/>
    <sheet xmlns:r="http://schemas.openxmlformats.org/officeDocument/2006/relationships" name="Capital Stock and Earnings Pe37" sheetId="37" state="visible" r:id="rId37"/>
    <sheet xmlns:r="http://schemas.openxmlformats.org/officeDocument/2006/relationships" name="Calculation of Basic and Dilute" sheetId="38" state="visible" r:id="rId38"/>
    <sheet xmlns:r="http://schemas.openxmlformats.org/officeDocument/2006/relationships" name="Financial Instruments - Additio" sheetId="39" state="visible" r:id="rId39"/>
    <sheet xmlns:r="http://schemas.openxmlformats.org/officeDocument/2006/relationships" name="Summary of Derivative Financial" sheetId="40" state="visible" r:id="rId40"/>
    <sheet xmlns:r="http://schemas.openxmlformats.org/officeDocument/2006/relationships" name="Impact of Derivative Financial " sheetId="41" state="visible" r:id="rId41"/>
    <sheet xmlns:r="http://schemas.openxmlformats.org/officeDocument/2006/relationships" name="Fair Value of Financial Assets " sheetId="42" state="visible" r:id="rId42"/>
    <sheet xmlns:r="http://schemas.openxmlformats.org/officeDocument/2006/relationships" name="Fair Value Measurements - Addit" sheetId="43" state="visible" r:id="rId43"/>
    <sheet xmlns:r="http://schemas.openxmlformats.org/officeDocument/2006/relationships" name="Segment Information - Additiona" sheetId="44" state="visible" r:id="rId44"/>
    <sheet xmlns:r="http://schemas.openxmlformats.org/officeDocument/2006/relationships" name="Financial Information on Busine" sheetId="45" state="visible" r:id="rId45"/>
    <sheet xmlns:r="http://schemas.openxmlformats.org/officeDocument/2006/relationships" name="Financial Information Related t" sheetId="46" state="visible" r:id="rId46"/>
    <sheet xmlns:r="http://schemas.openxmlformats.org/officeDocument/2006/relationships" name="Pension Plans and Other Retir47" sheetId="47" state="visible" r:id="rId47"/>
    <sheet xmlns:r="http://schemas.openxmlformats.org/officeDocument/2006/relationships" name="Long-Term Debt, Exclusive of Cu" sheetId="48" state="visible" r:id="rId48"/>
    <sheet xmlns:r="http://schemas.openxmlformats.org/officeDocument/2006/relationships" name="Long-Term Debt, Exclusive of 49" sheetId="49" state="visible" r:id="rId49"/>
    <sheet xmlns:r="http://schemas.openxmlformats.org/officeDocument/2006/relationships" name="Long-Term Debt and Credit Lin50" sheetId="50" state="visible" r:id="rId50"/>
    <sheet xmlns:r="http://schemas.openxmlformats.org/officeDocument/2006/relationships" name="Income Taxes - Additional Infor" sheetId="51" state="visible" r:id="rId51"/>
    <sheet xmlns:r="http://schemas.openxmlformats.org/officeDocument/2006/relationships" name="Contingent Obligations and Co52" sheetId="52" state="visible" r:id="rId52"/>
  </sheets>
  <definedNames/>
  <calcPr calcId="124519" fullCalcOnLoad="1"/>
</workbook>
</file>

<file path=xl/sharedStrings.xml><?xml version="1.0" encoding="utf-8"?>
<sst xmlns="http://schemas.openxmlformats.org/spreadsheetml/2006/main" uniqueCount="458">
  <si>
    <t>Document and Entity Information</t>
  </si>
  <si>
    <t>3 Months Ended</t>
  </si>
  <si>
    <t>May 05, 2018shares</t>
  </si>
  <si>
    <t>Document Information [Line Items]</t>
  </si>
  <si>
    <t>Document Type</t>
  </si>
  <si>
    <t>10-Q</t>
  </si>
  <si>
    <t>Amendment Flag</t>
  </si>
  <si>
    <t>false</t>
  </si>
  <si>
    <t>Document Period End Date</t>
  </si>
  <si>
    <t>May 5,
		2018</t>
  </si>
  <si>
    <t>Document Fiscal Year Focus</t>
  </si>
  <si>
    <t>Document Fiscal Period Focus</t>
  </si>
  <si>
    <t>Q1</t>
  </si>
  <si>
    <t>Trading Symbol</t>
  </si>
  <si>
    <t>TJX</t>
  </si>
  <si>
    <t>Entity Registrant Name</t>
  </si>
  <si>
    <t>TJX COMPANIES INC /DE/</t>
  </si>
  <si>
    <t>Entity Central Index Key</t>
  </si>
  <si>
    <t>Current Fiscal Year End Date</t>
  </si>
  <si>
    <t>--02-02</t>
  </si>
  <si>
    <t>Entity Filer Category</t>
  </si>
  <si>
    <t>Large Accelerated Filer</t>
  </si>
  <si>
    <t>Entity Common Stock, Shares Outstanding</t>
  </si>
  <si>
    <t>Consolidated Statements of Income - USD ($) shares in Thousands, $ in Thousands</t>
  </si>
  <si>
    <t>May 05, 2018</t>
  </si>
  <si>
    <t>Apr. 29, 2017</t>
  </si>
  <si>
    <t>Net sales</t>
  </si>
  <si>
    <t>Cost of sales, including buying and occupancy costs</t>
  </si>
  <si>
    <t>Selling, general and administrative expenses</t>
  </si>
  <si>
    <t>Interest expense, net</t>
  </si>
  <si>
    <t>Income before provision for income taxes</t>
  </si>
  <si>
    <t>Provision for income taxes</t>
  </si>
  <si>
    <t>Net income</t>
  </si>
  <si>
    <t>Basic earnings per share:</t>
  </si>
  <si>
    <t>Weighted average common shares - basic</t>
  </si>
  <si>
    <t>Diluted earnings per share:</t>
  </si>
  <si>
    <t>Weighted average common shares - diluted</t>
  </si>
  <si>
    <t>Cash dividends declared per share</t>
  </si>
  <si>
    <t>Consolidated Statements of Comprehensive Income - USD ($) $ in Thousands</t>
  </si>
  <si>
    <t>Additions to other comprehensive income:</t>
  </si>
  <si>
    <t>Foreign currency translation adjustments, net of related tax benefit</t>
  </si>
  <si>
    <t>Gain on net investment hedges, net of related tax provision of $2,201 in fiscal 2019</t>
  </si>
  <si>
    <t>Reclassifications from other comprehensive income to net income:</t>
  </si>
  <si>
    <t>Amortization of prior service cost and deferred gains, net of related tax provisions</t>
  </si>
  <si>
    <t>Amortization of loss on cash flow hedge, net of related tax provisions</t>
  </si>
  <si>
    <t>Other comprehensive (loss), net of tax</t>
  </si>
  <si>
    <t>Total comprehensive income</t>
  </si>
  <si>
    <t>Consolidated Statements of Comprehensive Income (Parenthetical) - USD ($) $ in Thousands</t>
  </si>
  <si>
    <t>12 Months Ended</t>
  </si>
  <si>
    <t>Feb. 03, 2018</t>
  </si>
  <si>
    <t>Foreign currency translation adjustments, related tax benefit</t>
  </si>
  <si>
    <t>Gain on net investment hedges, related tax provision</t>
  </si>
  <si>
    <t>Amortization of prior service cost and deferred gains, tax provisions</t>
  </si>
  <si>
    <t>Consolidated Balance Sheets - USD ($) $ in Thousands</t>
  </si>
  <si>
    <t>Current assets:</t>
  </si>
  <si>
    <t>Cash and cash equivalents</t>
  </si>
  <si>
    <t>Short-term investments</t>
  </si>
  <si>
    <t>Accounts receivable, net</t>
  </si>
  <si>
    <t>Merchandise inventories</t>
  </si>
  <si>
    <t>Prepaid expenses and other current assets</t>
  </si>
  <si>
    <t>Total current assets</t>
  </si>
  <si>
    <t>Net property at cost</t>
  </si>
  <si>
    <t>Non-current deferred income taxes, net</t>
  </si>
  <si>
    <t>Goodwill</t>
  </si>
  <si>
    <t>Other assets</t>
  </si>
  <si>
    <t>TOTAL ASSETS</t>
  </si>
  <si>
    <t>Current liabilities:</t>
  </si>
  <si>
    <t>Accounts payable</t>
  </si>
  <si>
    <t>Accrued expenses and other current liabilities</t>
  </si>
  <si>
    <t>Federal, state and foreign income taxes payable</t>
  </si>
  <si>
    <t>Total current liabilities</t>
  </si>
  <si>
    <t>Other long-term liabilities</t>
  </si>
  <si>
    <t>Long-term debt</t>
  </si>
  <si>
    <t>Commitments and contingencies (See Note K)</t>
  </si>
  <si>
    <t xml:space="preserve"> </t>
  </si>
  <si>
    <t>SHAREHOLDERS' EQUITY</t>
  </si>
  <si>
    <t>Preferred stock, authorized 5,000,000 shares, par value $1, no shares issued</t>
  </si>
  <si>
    <t>Common stock, authorized 1,200,000,000 shares, par value $1, issued and outstanding 625,202,688; 628,009,022 and 643,276,269 respectively</t>
  </si>
  <si>
    <t>Additional paid-in capital</t>
  </si>
  <si>
    <t>Accumulated other comprehensive (loss)</t>
  </si>
  <si>
    <t>Retained earnings</t>
  </si>
  <si>
    <t>Total shareholders' equity</t>
  </si>
  <si>
    <t>TOTAL LIABILITIES AND SHAREHOLDERS' EQUITY</t>
  </si>
  <si>
    <t>Consolidated Balance Sheets (Parenthetical) - $ / shares</t>
  </si>
  <si>
    <t>Preferred stock, shares authorized</t>
  </si>
  <si>
    <t>Preferred stock, par value</t>
  </si>
  <si>
    <t>Preferred stock, shares issued</t>
  </si>
  <si>
    <t>Common stock, shares authorized</t>
  </si>
  <si>
    <t>Common stock, par value</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t>
  </si>
  <si>
    <t>Loss on property disposals</t>
  </si>
  <si>
    <t>Deferred income tax provision</t>
  </si>
  <si>
    <t>Share-based compensation</t>
  </si>
  <si>
    <t>Changes in assets and liabilities:</t>
  </si>
  <si>
    <t>(Increase) in accounts receivable</t>
  </si>
  <si>
    <t>(Increase) in merchandise inventories</t>
  </si>
  <si>
    <t>(Increase) in taxes recoverable</t>
  </si>
  <si>
    <t>Decrease in prepaid expenses and other current assets</t>
  </si>
  <si>
    <t>Increase (decrease) in accounts payable</t>
  </si>
  <si>
    <t>(Decrease) in accrued expenses and other liabilities</t>
  </si>
  <si>
    <t>Increase in income taxes payable</t>
  </si>
  <si>
    <t>Other</t>
  </si>
  <si>
    <t>Net cash provided by operating activities</t>
  </si>
  <si>
    <t>Cash flows from investing activities:</t>
  </si>
  <si>
    <t>Property additions</t>
  </si>
  <si>
    <t>Purchase of investments</t>
  </si>
  <si>
    <t>Sales and maturities of investments</t>
  </si>
  <si>
    <t>Net cash (used in) investing activities</t>
  </si>
  <si>
    <t>Cash flows from financing activities:</t>
  </si>
  <si>
    <t>Cash payments for repurchase of common stock</t>
  </si>
  <si>
    <t>Proceeds from issuance of common stock</t>
  </si>
  <si>
    <t>Cash dividends paid</t>
  </si>
  <si>
    <t>Cash payments of employee tax withholdings for performance based stock awards</t>
  </si>
  <si>
    <t>Net cash (used in) financing activities</t>
  </si>
  <si>
    <t>Effect of exchange rate changes on cash</t>
  </si>
  <si>
    <t>Net (decrease) in cash and cash equivalents</t>
  </si>
  <si>
    <t>Cash and cash equivalents at beginning of year</t>
  </si>
  <si>
    <t>Cash and cash equivalents at end of period</t>
  </si>
  <si>
    <t>Consolidated Statement of Shareholders' Equity - USD ($) $ in Thousands</t>
  </si>
  <si>
    <t>Total</t>
  </si>
  <si>
    <t>Common Stock</t>
  </si>
  <si>
    <t>Additional Paid-In Capital</t>
  </si>
  <si>
    <t>Accumulated Other Comprehensive Income (Loss)</t>
  </si>
  <si>
    <t>Retained Earnings</t>
  </si>
  <si>
    <t>Beginning Balance at Jan. 28, 2017</t>
  </si>
  <si>
    <t>Other comprehensive income (loss), net of tax</t>
  </si>
  <si>
    <t>Ending balance at Apr. 29, 2017</t>
  </si>
  <si>
    <t>Ending balance (Shares) at Apr. 29, 2017</t>
  </si>
  <si>
    <t>Beginning Balance at Feb. 03, 2018</t>
  </si>
  <si>
    <t>Beginning Balance (Shares) at Feb. 03, 2018</t>
  </si>
  <si>
    <t>Cumulative effect of accounting change</t>
  </si>
  <si>
    <t>Cash dividends declared on common stock</t>
  </si>
  <si>
    <t>Recognition of share-based compensation</t>
  </si>
  <si>
    <t>Issuance of common stock under Stock Incentive Plan, net of shares used to pay tax withholdings</t>
  </si>
  <si>
    <t>Issuance of common stock under Stock Incentive Plan, net of shares used to pay tax withholdings (Shares)</t>
  </si>
  <si>
    <t>Common stock repurchased and retired</t>
  </si>
  <si>
    <t>Common stock repurchased and retired (Shares)</t>
  </si>
  <si>
    <t>Ending balance at May. 05, 2018</t>
  </si>
  <si>
    <t>Ending balance (Shares) at May. 05, 2018</t>
  </si>
  <si>
    <t>Basis of Presentation and Summary of Significant Accounting Policies</t>
  </si>
  <si>
    <t>Note A. Basis of Presentation and Summary of Significant
Accounting Policies
Basis of Presentation
The Consolidated Financial Statements and Notes thereto have been
prepared in accordance with accounting principles generally
accepted in the United States of America (“GAAP”) for
interim financial information. These Consolidated Financial
Statements and Notes are unaudited and, in the opinion of
management, reflect all normal recurring adjustments, accruals and
deferrals among periods required to match costs properly with the
related revenue or activity, considered necessary by The TJX
Companies, Inc. (together with its subsidiaries, “TJX”)
for a fair statement of its financial statements for the periods
reported, all in conformity with GAAP consistently applied. The
Consolidated Financial Statements and Notes thereto should be read
in conjunction with the audited consolidated financial statements,
including the related notes, contained in TJX’s Annual Report
on Form 10-K
These interim results are not necessarily indicative of results for
the full fiscal year. TJX’s business, in common with the
businesses of retailers generally, is subject to seasonal
influences, with higher levels of sales and income generally
realized in the second half of the year.
The February 3, 2018 balance sheet data was derived from
audited financial statements, but does not include all disclosures
required by GAAP.
Fiscal Year
TJX’s fiscal year ends on the Saturday nearest to the last
day of January of each year. The current fiscal year ends
February 2, 2019 (“fiscal 2019”) and is
a 52-week 53-week
Use of Estimates
The preparation of financial statements, in conformity with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inventory valuation, impairment of long-lived assets, goodwill and
tradenames, retirement obligations, share-based compensation,
casualty insurance, reserves for uncertain tax positions and loss
contingencies to be the most significant accounting policies that
involve management estimates and judgments. Actual amounts could
differ from those estimates, and such differences could be
material.
Summary of Accounting Policies
Revenue Recognition
TJX adopted Revenue from Contracts with
Customers co-branded on-line
Other changes relate to the presentation of revenue as certain
expenses previously presented as a reduction of revenue are now
classified as selling, general and administrative expenses
(“SG&amp;A”). The new standard required a change in the
presentation of our sales return reserve on the balance sheet,
which we previously recorded net of the value of returned
merchandise, but will now be presented at gross sales value with an
asset established for the value of the merchandise returned. There
is no change in the timing or amount of revenue recognized from
point of sale at the registers in our stores, which constitutes the
majority of the Company’s revenue.
Financial results for fiscal periods after the adoption date are
presented under ASC 606 while results from prior periods are not
adjusted and continue to be reported under the accounting standards
in effect for the prior period. We applied ASC 606 only to
contracts that were not completed prior to fiscal 2019. Adoption of
the new guidance did not have a material impact on our financial
condition or results of operations for fiscal period ended
May 5, 2018 other than additional disclosure requirements.
Net Sales
Net sales consist primarily of merchandise sales, which are
recorded net of a reserve for estimated returns, any discounts and
sales taxes, related to the sales of merchandise both within our
stores and online. Net sales also include an immaterial amount of
other revenues that represent less than 1% of total revenues,
primarily generated from TJX’s co-branded
Deferred Gift Card Revenue
Proceeds from the sale of gift cards as well as the value of store
cards issued to customers as a result of a return or exchange are
deferred until the customers use the cards to acquire merchandise,
as TJX does not fulfill its performance obligation until the gift
card has been redeemed. While gift cards have an indefinite life,
substantially all are redeemed in the first year of issuance. Based
on historical experience, we estimate the amount of gift cards and
store cards that will not be redeemed and, to the extent allowed by
local law, these amounts are amortized into income over the
redemption period.
In millions May 5,
Balance beginning of period $ 406.6
Deferred revenue 330.5
Effect of exchange rates changes on deferred revenue (3.2 )
Revenue recognized (371.8 )
Balance end of period $ 362.1
TJX recognized $372 million in gift card revenue in the first
quarter fiscal 2019. Gift cards are combined in one homogeneous
pool and are not separately identifiable. As such, the revenue
recognized consists of gift cards that were part of the deferred
revenue balance at the beginning of the period as well as gift
cards that were issued during the period.
Sales Return Reserve
Our products are generally sold with a right of return and we may
provide other credits or incentives, which are accounted for as
variable consideration when estimating the amount of revenue to
recognize. We have elected to apply the portfolio practical
expedient and will estimate the variable consideration using the
expected value method when calculating the returns reserve, as the
difference to applying it to the individual contract would not
differ materially. Returns will continue to be estimated based on
historical experience and will be required to be established and
presented at the gross sales value with an asset established for
the estimated value of the merchandise returned separate from the
refund liability. Liabilities for return allowances are included in
“Accrued expenses and other current liabilities” and
the offsetting receivable is included in “Prepaid expenses
and other current assets” on our consolidated balance
sheets.
Goodwill
Goodwill includes the excess of the purchase price paid over the
carrying value of the minority interest acquired in fiscal 1990 in
TJX’s former 83%-owned subsidiary and represents goodwill
associated with the T.J. Maxx chain, as well as the excess of cost
over the estimated fair market value of the net assets acquired by
TJX in the purchase of Winners in fiscal 1991, the purchase of
Sierra Trading Post (“STP”) in fiscal 2013, and the
purchase of Trade Secret in fiscal 2016, which
was re-branded
Amounts in thousands Marmaxx Winners Sierra Trading T.K. Maxx in Total
Balance, January 31, 2017 $ 70,027 $ 1,686 $ 97,254 $ 26,904 $ 195,871
Impairment
—
— (97,254 )
— (97,254 )
Effect of exchange rate changes on goodwill
— 98
— 1,354 1,452
Balance, February 3, 2018 70,027 1,784
— 28,258 100,069
Effect of exchange rate changes on goodwill
— (58 )
— (1,397 ) (1,455 )
Balance, May 5, 2018 $ 70,027 $ 1,726 $ — $ 26,861 $ 98,614
Goodwill is considered to have an indefinite life and accordingly
is not amortized. In the fourth quarter of fiscal 2018, the Company
recorded an impairment charge of $99.3 million, which included
$97.3 million of STP goodwill and $2.0 million for
certain long-lived assets of STP, as the estimated fair value of
the STP business fell below its carrying value due to a decrease in
projected revenue growth rates. The impairment charge is included
within the Marmaxx segment results. Goodwill, and the related
impairments if any, are included in the respective operating
segment to which they relate.
Future Adoption of New Accounting Standards
Leases
In February 2016, the Financial Accounting Standards Board
(“FASB”) issued updated guidance on leases that aims to
increase transparency and comparability among organizations by
requiring lessees to recognize lease assets and lease liabilities
on the balance sheet and requiring disclosure of key information
about leasing arrangements. The new standard is effective for
annual periods beginning after December 15, 2018, and interim
periods within those annual periods; early adoption is permitted
and modified retrospective application is required. We plan to
adopt this standard in the first quarter of the fiscal year ending
February 1, 2020. The Company is in the process of
implementing a new lease accounting system and has established a
cross-functional team to implement the updated lease guidance. This
team is in the process of evaluating our lease portfolio to assess
the impact this standard will have on our Consolidated Financial
Statements and Notes thereto. The Company expects this standard to
have a material impact on its statement of financial condition as
it will record a significant asset and liability associated with
its more than 4,100 leased locations. We plan to implement the
transition package of three practical expedients permitted within
the standard, which among other things, allows for the carryforward
of historical lease classifications. We expect to make an
accounting policy election that will keep leases with a term of 12
months or less off the balance sheet and result in recognizing
those lease payments on a straight-line basis over the lease term.
As our leases do not provide an implicit rate, we plan to use our
incremental borrowing rate based on information available at
commencement date to determine the present value of future
payments. The Company has determined that the initial lease term
will not differ under the new standard versus current accounting
practice, and therefore the income statement impact of the new
standard is not expected to be material.
Hedging Activities
In August 2017, the FASB issued updated guidance on hedge
accounting. The updates allow hedge accounting for new types of
interest rate hedges of financial instruments and simplify the
documentation requirements to qualify for hedge accounting. In
addition, any gain or loss from hedge ineffectiveness will be
reported in the same income statement line with the effective hedge
results and the hedged transaction. The updated guidance is
effective for annual reporting periods beginning after
December 15, 2018, and early adoption is permitted. The
Company has not yet determined the timing for adoption or estimated
the effect on the Company’s consolidated financial
statements.
Income Statement – Reporting Comprehensive
Income
In February 2018, the FASB issued updated guidance related to
reporting comprehensive income. The updated guidance allows for
a one-time
Recently Adopted Accounting Standards
Revenue Recognition
See Revenue Recognition in this Note A for the impact upon
adoption.
Cash Flows
In the first quarter of fiscal 2019, TJX adopted a pronouncement
that addresses differences in the way certain cash receipts and
cash payments are presented in the statement of cash flows. The new
guidance provides clarity around the cash flow classification for
eight specific issues in an effort to reduce the current and
potential future differences in practice. The standard did not have
a material impact on our consolidated statements of cash flows.
Retirement Benefits
In the first quarter of fiscal 2019, TJX adopted a pronouncement
related to retirement benefits, which requires that an employer
report the service cost component of net periodic pension and net
periodic post retirement cost in the same line item as other
compensation costs arising from services rendered by the employees
during the period. It also requires the other components of net
periodic pension and net periodic postretirement benefit cost to be
presented in the income statement separately from the service cost
component and outside a subtotal of income from operations, if such
a subtotal is presented. The amendments in this update were applied
retrospectively for the presentation of the service cost component
and the other components of net periodic pension cost and net
periodic postretirement benefit cost in the income statement. The
impact to prior periods was immaterial. As a result of the
adoption, for the three months ended May 5, 2018, service
costs are recorded in the same line items as other compensation
costs and non-service
Income Taxes
In the first quarter of fiscal 2019, TJX adopted
ASU 2018-05</t>
  </si>
  <si>
    <t>Property at Cost</t>
  </si>
  <si>
    <t>Note B. Property at Cost
The following table presents the components of property at
cost:
In thousands May 5, 2018 February 3, April 29,
Land and buildings $ 1,377,854 $ 1,355,777 $ 1,255,710
Leasehold costs and improvements 3,245,902 3,254,830 2,962,697
Furniture, fixtures and equipment 5,455,039 5,357,701 5,019,753
Total property at cost $ 10,078,795 $ 9,968,308 $ 9,238,160
Less accumulated depreciation and amortization 5,052,703 4,962,255 4,637,116
Net property at cost $ 5,026,092 $ 5,006,053 $ 4,601,044
Depreciation expense was $193.7 million for the three months
ended May 5, 2018 and $172.6 for the three months ended
April 29, 2017. Depreciation expense was $726.0 million
for the twelve months ended February 3, 2018.</t>
  </si>
  <si>
    <t>Note C. Accumulated Other Comprehensive Income (Loss)
Amounts included in accumulated other comprehensive income (loss)
are recorded net of taxes. The following table details the changes
in accumulated other comprehensive income (loss) for the three
months ended May 5, 2018:
In thousands Foreign Deferred Cash Net Accumulated
Balance, January 28, 2017 $ (491,803 ) $ (199,481 ) $ (2,942 ) $
— $ (694,226 )
Foreign currency translation adjustments (net of taxes of
$36,929) 211,752
—
—
— 211,752
Recognition of net gains/losses on benefit obligations (net of
taxes of $8,989)
— 24,691
—
— 24,691
Amortization of loss on cash flow hedge (net of taxes of $438)
—
— 696
— 696
Amortization of prior service cost and deferred gains/losses (net
of taxes of $9,592)
— 15,228
—
— 15,228
Balance, February 3, 2018 $ (280,051 ) $ (159,562 ) $ (2,246 ) $
— $ (441,859 )
Additions to other comprehensive income:
Foreign currency translation adjustments (net of tax benefit of
$1,206) (122,529 )
—
—
— (122,529 )
Net investment hedges (net of taxes of $2,201)
—
—
— 6,044 6,044
Reclassifications from other comprehensive income to net
income:
Amortization of prior service cost and deferred gains (net of taxes
of $1,328)
— 2,608
—
— 2,608
Amortization of loss on cash flow hedge (net of taxes of $77)
—
— 206
— 206
Balance, May 5, 2018 $ (402,580 ) $ (156,954 ) $ (2,040 ) $ 6,044 $ (555,530 )</t>
  </si>
  <si>
    <t>Capital Stock and Earnings Per Share</t>
  </si>
  <si>
    <t>Note D. Capital Stock and Earnings Per Share
Capital Stock
TJX repurchased and retired 4.9 million shares of its common
stock at a cost of $400.0 million during the quarter ended
May 5, 2018, on a “trade date” basis. TJX reflects
stock repurchases in its financial statements on a
“settlement date” or cash basis. TJX had cash
expenditures under repurchase programs of $395.4 million for
the three months ended May 5, 2018, and $350.0 million
for the three months ended April 29, 2017. These expenditures
were funded by cash generated from operations.
In February 2018, TJX announced that its Board of Directors had
approved an additional stock repurchase program that authorized the
repurchase of up to $3.0 billion of TJX common stock from time
to time, all of which remained available at May 5, 2018.
In February 2017, TJX announced that its Board of Directors had
approved an additional stock repurchase program that authorized the
repurchase of up to $1.0 billion of TJX common stock from time
to time. Under this program, on a “trade date” basis
through May 5, 2018, TJX repurchased 3.2 million shares
of common stock at a cost of $264.2 million.
As of May 5, 2018, TJX had $3.7 billion available under
previously announced stock repurchase programs.
All shares repurchased under the stock repurchase programs have
been retired.
Earnings Per Share
The following tables present the calculation of basic and diluted
earnings per share (“EPS”) for net income:
Thirteen Weeks Ended
In thousands, except per share data May 5, April 29,
Basic earnings per share
Net income $ 716,381 $ 536,279
Weighted average common shares outstanding for basic EPS 626,612 644,425
Basic earnings per share $ 1.14 $ 0.83
Diluted earnings per share
Net income $ 716,381 $ 536,279
Shares for basic and diluted earnings per share calculations:
Weighted average common shares outstanding for basic EPS 626,612 644,425
Assumed exercise/vesting of:
Stock options and awards 7,824 10,374
Weighted average common shares outstanding for diluted EPS 634,436 654,799
Diluted earnings per share $ 1.13 $ 0.82
The weighted average common shares for the diluted earnings per
share calculation exclude the impact of outstanding stock options
if the assumed proceeds per share of the option is in excess of the
average price of TJX’s common stock for the related fiscal
periods. Such options are excluded because they would have an
antidilutive effect. There were 8.6 million such options
excluded for the thirteen weeks ended May 5, 2018. There were
8.0 million such options excluded for the thirteen weeks ended
April 29, 2017.</t>
  </si>
  <si>
    <t>Financial Instruments</t>
  </si>
  <si>
    <t>Note E. Financial Instruments
As a result of its operating and financing activities, TJX is
exposed to market risks from changes in interest and foreign
currency exchange rates and fuel costs. These market risks may
adversely affect TJX’s operating results and financial
position. TJX seeks to minimize risk from changes in interest and
foreign currency exchange rates and fuel costs through the use of
derivative financial instruments when and to the extent deemed
appropriate. TJX does not use derivative financial instruments for
trading or other speculative purposes and does not use any
leveraged derivative financial instruments. TJX recognizes all
derivative instruments as either assets or liabilities in the
statements of financial position and measures those instruments at
fair value. The fair values of the derivatives are classified as
assets or liabilities, current or non-current,
Diesel Fuel Contracts
TJX hedges portions of its estimated notional diesel requirements
based on the diesel fuel expected to be consumed by independent
freight carriers transporting TJX’s inventory. Independent
freight carriers transporting TJX’s inventory charge TJX a
mileage surcharge based on the price of diesel fuel. The hedge
agreements are designed to mitigate the volatility of diesel fuel
pricing (and the resulting per mile surcharges payable by TJX) by
setting a fixed price per gallon for the period being hedged.
During fiscal 2018, TJX entered into agreements to hedge a portion
of its estimated notional diesel requirements for fiscal 2019, and
during the first three months of fiscal 2019, TJX entered into
agreements to hedge a portion of its estimated notional diesel
requirements for the first three months of fiscal 2020. The hedge
agreements outstanding at May 5, 2018 relate to approximately
50% of TJX’s estimated notional diesel requirements for the
remainder of fiscal 2019 and approximately 45% of TJX’s
estimated notional diesel requirements for the first three months
of fiscal 2020. These diesel fuel hedge agreements will settle
throughout the remainder of fiscal 2019 and throughout the first
four months of fiscal 2020. TJX elected not to
apply hedge accounting rules to these contracts.
Foreign Currency Contracts
TJX enters into forward foreign currency exchange contracts to
obtain economic hedges on portions of merchandise purchases made
and anticipated to be made by the Company’s operations in TJX
International (United Kingdom, Ireland, Germany, Poland, Austria,
The Netherlands and Australia), TJX Canada (Canada), Marmaxx (U.S.)
and HomeGoods (U.S.) in currencies other than their respective
functional currencies. These contracts typically have a term of
twelve months or less. The contracts outstanding at May 5,
2018 cover a portion of such actual and anticipated merchandise
purchases throughout the remainder of fiscal 2019 and throughout
the first quarter of fiscal 2020. Additionally, TJX’s
operations in Europe are subject to foreign currency exposure as a
result of their buying function being centralized in the United
Kingdom. All merchandise is purchased centrally in the U.K. and
then shipped and billed to the retail entities in other countries.
This intercompany billing to TJX’s European businesses’
Euro denominated operations creates exposure to the central buying
entity for changes in the exchange rate between the Euro and
British Pound. The inflow of Euros to the central buying entity
provides a natural hedge for merchandise purchased from third-party
vendors that is denominated in Euros. However, with the growth of
TJX’s Euro denominated retail operations, the intercompany
billings committed to the Euro denominated operations is generating
Euros in excess of those needed to meet merchandise commitments to
outside vendors. TJX calculates this excess Euro exposure each
month and enters into forward contracts of approximately 30 days
duration to mitigate the exposure. TJX elected not to apply hedge
accounting rules to these contracts.
TJX also enters into derivative contracts, generally designated as
fair value hedges, to hedge intercompany debt and intercompany
interest payable. The changes in fair value of these contracts are
recorded in selling, general and administrative expenses and are
offset by marking the underlying item to fair value in the same
period. Upon settlement, the realized gains and losses on these
contracts are offset by the realized gains and losses of the
underlying item in selling, general and administrative
expenses.
TJX periodically reviews its net investments in foreign
subsidiaries. During the fiscal quarter ended May 5, 2018, TJX
entered into net investment hedge contracts related to a portion of
its investment in TJX Canada. These contracts will settle
throughout the second quarter of fiscal 2019. TJX elected to apply
hedge accounting rules to these contracts.
The following is a summary of TJX’s derivative financial
instruments, related fair value and balance sheet classification at
May 5, 2018:
In thousands Pay Receive Blended
Balance Sheet Current Asset Current Net Fair
Fair value hedges:
Intercompany balances, primarily debt and related interest
zł 67,000 £ 14,035 0.2095 Prepaid Exp $ 247 $
— $ 247
€ 53,950 £ 47,868 0.8873 (Accrued Exp)
— (252 ) (252 )
£ 30,000 C$ 54,038 1.8013 Prepaid Exp 1,256 $
— 1,256
U.S.$ 77,079 £ 55,000 0.7136 (Accrued Exp)
— (1,771 ) (1,771 )
Net Investment Hedges:
C$ 1,710,000 U.S.$ 1,341,426 0.7845 Prepaid Exp / (Accrued Exp) 9,808 (1,563 ) 8,245
Economic hedges for which hedge accounting was not elected:
Diesel contracts
Fixed on 2.2M –
Float on 2.2M – 3.0M
N/A Prepaid Exp 10,249
— 10,249
Intercompany billings in Europe, primarily merchandise related
€ 50,000 £ 43,340 0.8668 (Accrued Exp)
— (1,205 ) (1,205 )
Merchandise purchase commitments
C$ 518,624 U.S.$ 409,350 0.7893 Prepaid Exp / (Accrued Exp) 5,322 (422 ) 4,900
C$ 25,760 € 16,500 0.6405 Prepaid Exp / (Accrued Exp) 82 (360 ) (278 )
£ 333,666 U.S.$ 469,400 1.4068 Prepaid Exp / (Accrued Exp) 15,418 (594 ) 14,824
A$ 30,728 U.S.$ 23,772 0.7736 Prepaid Exp / (Accrued Exp) 602 (30 ) 572
zł 299,988 £ 62,531 0.2084 Prepaid Exp / (Accrued Exp) 560 (235 ) 325
U.S.$ 41,644 € 33,611 0.8071 Prepaid Exp / (Accrued Exp) 23 (1,243 ) (1,220 )
Total fair value of derivative financial instruments
$ 43,567 $ (7,675 ) $ 35,892
The following is a summary of TJX’s derivative financial
instruments, related fair value and balance sheet classification at
February 3, 2018:
In thousands Pay Receive Blended Balance Sheet Current Current Net Fair
Fair value hedges:
Intercompany balances, primarily debt and related interest
zł 67,000 £ 14,035 0.2095 (Accrued Exp) $
— $ (45 ) $ (45 )
€ 51,950 £ 46,095 0.8873 (Accrued Exp)
— (318 ) (318 )
U.S.$ 77,079 £ 55,000 0.7136 Prepaid Exp 1,636
— 1,636
Economic hedges for which hedge accounting was not elected:
Diesel contracts
Fixed on
2.2M – 3.0M Float on N/A Prepaid Exp 7,854
— 7,854
Intercompany billings in TJX Europe, primarily merchandise
related
€ 26,000 £ 22,948 0.8826 (Accrued Exp)
— (2 ) (2 )
Merchandise purchase commitments
C$ 462,464 U.S.$ 367,200 0.7940 Prepaid Exp / 49 (5,478 ) (5,429 )
C$ 22,562 € 15,000 0.6648 Prepaid Exp 557
— 557
£ 176,911 U.S.$ 238,000 1.3453 Prepaid Exp / 173 (12,838 ) (12,665 )
zł 288,646 £ 60,023 0.2079 (Accrued Exp)
— (1,303 ) (1,303 )
A$ 28,635 U.S.$ 22,230 0.7763 Prepaid Exp / 43 (573 ) (530 )
U.S.$ 44,223 € 36,950 0.8355 Prepaid Exp 1,905
— 1,905
Total fair value of financial instruments
$ 12,217 $ (20,557 ) $ (8,340 )
The following is a summary of TJX’s derivative financial
instruments, related fair value and balance sheet classification at
April 29, 2017:
In thousands Pay Receive Blended Balance Sheet Current Current Net Fair Value
Fair value hedges:
Intercompany balances, primarily debt and related interest
zł 67,000 £ 13,000 0.1940 (Accrued Exp) $
— $ (292 ) $ (292 )
€ 66,000 £ 57,048 0.8644 Prepaid Exp 1,565
— 1,565
U.S.$ 68,445 £ 55,000 0.8036 Prepaid Exp 3,319
— 3,319
A$ 10,000 $ 5,799 0.5799 Prepaid Exp 60
— 60
Economic hedges for which hedge accounting was not elected:
Diesel contracts
Fixed on Float on N/A (Accrued Exp)
— (1,585 ) (1,585 )
Intercompany billings in Europe, primarily merchandise related
€ 85,000 £ 72,765 0.8561 Prepaid Exp 1,546
— 1,546
Merchandise purchase commitments
C$ 521,997 U.S.$ 394,800 0.7563 Prepaid Exp 11,755
— 11,755
C$ 24,743 € 17,500 0.7073 Prepaid Exp 953
— 953
£ 209,383 U.S.$ 263,000 1.2561 (Accrued Exp)
— (8,919 ) (8,919 )
A$ 17,940 U.S.$ 13,573 0.7566 Prepaid Exp / 162 (19 ) 143
zł 269,048 £ 52,774 0.1962 Prepaid Exp / 411 (1,243 ) (832 )
U.S.$ 36,314 € 33,862 0.9325 Prepaid Exp 683
— 683
Total fair value of financial instruments
$ 20,454 $ (12,058 ) $ 8,396
Presented below is the impact of derivative financial instruments
on the statements of income for the periods shown:
Amount of Gain (Loss) Recognized in Income by Derivative
Thirteen Weeks
Ended
In thousands
Location of Gain (Loss) Recognized in Income by Derivative
May 5, 2018
April 29, 2017
Fair value hedges:
Intercompany balances, primarily debt and related interest Selling, general and
administrative expenses $(1,792) $3,225
Economic hedges for which hedge accounting was not elected:
Diesel fuel contracts Cost of sales, including buying
and occupancy costs 4,953 (3,323)
Intercompany billings in Europe,
primarily merchandise related Cost of sales, including buying
and occupancy costs (118) 1,601
Merchandise purchase commitments Cost of sales, including buying
and occupancy costs 31,457 9,933
Gain recognized in income $34,500 $11,436</t>
  </si>
  <si>
    <t>Fair Value Measurements</t>
  </si>
  <si>
    <t>Note F. Fair Value Measurements
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sets forth TJX’s financial assets and
liabilities that are accounted for at fair value on a recurring
basis:
In thousands May 5, February 3, April 29,
Level 1
Assets:
Executive Savings Plan investments $ 248,640 $ 249,045 $ 213,260
Level 2
Assets:
Short-term investments $ 435,903 $ 506,165 $ 457,091
Foreign currency exchange contracts 33,318 4,363 20,454
Diesel fuel contracts 10,249 7,854
—
Liabilities:
Foreign currency exchange contracts $ 7,675 $ 20,557 $ 10,473
Diesel fuel contracts
—
— 1,585
Investments designed to meet obligations under the Executive
Savings Plan are invested in registered investment companies traded
in active markets and are recorded at unadjusted quoted prices.
Short-term investments, foreign currency exchange contracts and
diesel fuel contracts are valued using broker quotations, which
include observable market information. TJX’s investments are
primarily high-grade commercial paper, institutional money market
funds and time deposits with major banks. TJX does not make
adjustments to quotes or prices obtained from brokers or pricing
services but does assess the credit risk of counterparties and will
adjust final valuations when appropriate. Where independent pricing
services provide fair values, TJX obtains an understanding of the
methods used in pricing. As such, these instruments are classified
within Level 2.
The fair value of TJX’s general corporate debt was estimated
by obtaining market quotes given the trading levels of other bonds
of the same general issuer type and market perceived credit
quality. These inputs are considered to be Level 2. The fair
value of long-term debt as of May 5, 2018 was
$2.12 billion compared to a carrying value of
$2.23 billion. The fair value of long-term debt as of
February 3, 2018 was $2.16 billion compared to a carrying
value of $2.23 billion. The fair value of long-term debt as of
April 29, 2017 was $2.20 billion compared to a carrying
value of $2.23 billion. These estimates do not necessarily
reflect provisions or restrictions in the various debt agreements
that might affect TJX’s ability to settle these
obligations.
TJX’s cash equivalents are stated at cost, which approximates
fair value due to the short maturities of these instruments.</t>
  </si>
  <si>
    <t>Segment Information</t>
  </si>
  <si>
    <t>Note G. Segment Information
TJX operates four main business segments. The Marmaxx segment (T.J.
Maxx, Marshalls and tjmaxx.com) and the HomeGoods segment
(HomeGoods and Homesense) both operate in the United States, the
TJX Canada segment operates Winners, HomeSense and Marshalls in
Canada, and the TJX International segment operates T.K. Maxx,
Homesense and tkmaxx.com in Europe and T.K. Maxx in Australia. TJX
also operates STP, an off-price
All of TJX’s stores, with the exception of HomeGoods and
Homesense, sell family apparel and home fashions. HomeGoods and
Homesense offer home fashions.
TJX evaluates the performance of its segments based on
“segment profit or loss,” which it defines
as pre-tax
Presented below is financial information with respect to
TJX’s business segments:
Thirteen Weeks Ended
In thousands May 5, April 29,
Net sales:
In the United States:
Marmaxx $ 5,380,918 $ 4,967,135
HomeGoods 1,269,331 1,121,269
TJX Canada 853,836 738,771
TJX International 1,184,635 956,849
$ 8,688,720 $ 7,784,024
Segment profit:
In the United States:
Marmaxx $ 750,456 $ 687,165
HomeGoods 147,360 152,092
TJX Canada 125,184 102,880
TJX International 40,826 6,860
1,063,826 948,997
General corporate expense 104,120 106,648
Interest expense, net 4,148 9,841
Income before provision for income taxes $ 955,558 $ 832,508</t>
  </si>
  <si>
    <t>Pension Plans and Other Retirement Benefits</t>
  </si>
  <si>
    <t>Note H. Pension Plans and Other Retirement Benefits
Presented below is financial information relating to TJX’s
funded defined benefit pension plan (“qualified pension
plan” or “funded plan”) and its unfunded
supplemental pension plan (“unfunded plan”) for the
periods shown:
Funded Plan Unfunded Plan
Thirteen Weeks
Ended
Thirteen Weeks Ended
In thousands May 5, April 29, May 5, April 29,
Service cost $ 11,613 $ 11,805 $ 611 $ 588
Interest cost 13,965 13,759 853 843
Expected return on plan assets (20,962 ) (17,382 )
—
—
Recognized actuarial losses 3,114 5,580 821 831
Total expense $ 7,730 $ 13,762 $ 2,285 $ 2,262
TJX’s policy with respect to the funded plan is to fund, at a
minimum, the amount required to maintain a funded status of 80% of
the applicable pension liability (the Funding Target pursuant to
the Internal Revenue Code section 430) or such other amount as is
sufficient to avoid restrictions with respect to the funding of
nonqualified plans under the Internal Revenue Code. We do not
anticipate any required funding in fiscal 2019 for the funded plan.
We anticipate making contributions of $2.5 million to provide
current benefits coming due under the unfunded plan in fiscal
2019.
The amounts included in recognized actuarial losses in the table
above have been reclassified in their entirety from other
comprehensive income to the statements of income, net of related
tax effects, for the periods presented.</t>
  </si>
  <si>
    <t>Long-Term Debt and Credit Lines</t>
  </si>
  <si>
    <t>Note I. Long-Term Debt and Credit Lines
The table below presents long-term debt, exclusive of current
installments, as of May 5, 2018, February 3, 2018 and
April 29, 2017. All amounts are net of unamortized debt
discounts.
In thousands May 5, February 3, April 29,
General corporate debt:
2.50% senior unsecured notes, maturing May 15, 2023 (effective
interest rate of 2.51% after reduction of unamortized debt discount
of $223 at May 5, 2018, $234 at February 3, 2018 and $267
at April 29, 2017) $ 499,777 $ 499,766 $ 499,733
2.75% senior unsecured notes, maturing June 15, 2021
(effective interest rate of 2.76% after reduction of unamortized
debt discount of $231 at May 5, 2018, $250 at February 3,
2018 and $306 at April 29, 2017) 749,769 749,750 749,694
2.25% senior unsecured notes, maturing September 15, 2026
(effective interest rate of 2.32% after reduction of unamortized
debt discount of $6,217 at May 5, 2018, $6,403 at
February 3, 2018 and $6,963 at April 29, 2017) 993,783 993,597 993,037
Debt issuance cost (11,969 ) (12,506 ) (14,113 )
Long-term debt $ 2,231,360 $ 2,230,607 $ 2,228,351
As of May 5, 2018, February 3, 2018 and April 29, 2017, TJX
had two $500 million revolving credit facilities, one which
matures in March 2020 and one which matures in March 2022.
The terms and covenants under the revolving credit facilities
require quarterly payments of 6.0 basis points per annum on the
committed amounts for both agreements. This rate is based on the
credit ratings of TJX’s long-term debt and will vary with
specified changes in the credit ratings. These agreements have no
compensating balance requirements and have various covenants. Each
of these facilities require TJX to maintain a ratio of funded debt
and four-times consolidated rentals to consolidated earnings before
interest, taxes, consolidated rentals, depreciation and
amortization (EBITDAR) of not more than 2.75 to 1.00 on a rolling
four-quarter basis. TJX was in compliance with all covenants
related to its credit facilities at the end of all periods
presented. As of May 5, 2018, February 3, 2018 and
April 29, 2017, and during the quarters then ended, there were
no amounts outstanding under these
facilities.
As of May 5, 2018, February 3, 2018 and April 29,
2017, TJX Canada had two uncommitted credit lines, a
C$10 million facility for operating expenses and a
C$10 million letter of credit facility. As of May 5,
2018, February 3, 2018 and April 29, 2017, there were no
amounts outstanding on the Canadian credit line for operating
expenses. As of May 5, 2018, February 3, 2018 and
April 29, 2017, our European business at TJX International had
an uncommitted credit line of £5 million. As of
May 5, 2018, February 3, 2018 and April 29, 2017,
and during the quarters and year then ended, there were no amounts
outstanding on the European credit line.</t>
  </si>
  <si>
    <t>Income Taxes</t>
  </si>
  <si>
    <t>Note J. Income Taxes
The effective income tax rate was 25.0% for the first quarter of
fiscal 2019 and 35.6% for the fiscal 2018 first quarter. The
decrease in the effective income tax rate was primarily due to the
reduction of the U.S. federal corporate tax rate to 21% as a result
of the 2017 Tax Act and the jurisdictional mix of income.
Under ASU 2018-05, we have accounted for the impacts of the 2017
Tax Act to the extent a reasonable estimate could be made and we
recognized provisional amounts related to the deemed repatriation
tax, offset by the re-measurement
TJX had net unrecognized tax benefits of $58.7 million as of
May 5, 2018, $57.3 million as of February 3, 2018
and $39.0 million as of April 29, 2017.
TJX is subject to U.S. federal income tax as well as income tax in
multiple state, local and foreign jurisdictions. In the U.S.,
fiscal years through 2010 are no longer subject to examination. In
Canada, fiscal years through 2008 are no longer subject to
examination. In all other jurisdictions, fiscal years through 2009
are no longer subject to examination.
TJX’s accounting policy classifies interest and penalties
related to income tax matters as part of income tax expense. The
total accrued amount on the balance sheets for interest and
penalties was $12.5 million as of May 5, 2018,
$11.9 million as of February 3, 2018 and
$8.0 million as of April 29, 2017.
Based on the outcome of tax examinations or judicial or
administrative proceedings, or as a result of the expiration of
statute of limitations in specific jurisdictions, it is reasonably
possible that unrecognized tax benefits for certain tax positions
taken on previously filed tax returns may change materially from
those presented in the financial statements. During the next 12
months, it is reasonably possible that tax examinations of prior
years’ tax returns or judicial or administrative proceedings
that reflect such positions taken by TJX may be finalized. As a
result, the total net amount of unrecognized tax benefits may
decrease, which would reduce the provision for taxes on earnings,
by a range of zero to $22 million.</t>
  </si>
  <si>
    <t>Contingent Obligations and Contingencies</t>
  </si>
  <si>
    <t>Note K. Contingent Obligations and Contingencies
Contingent Obligations
TJX has contingent obligations on leases, for which it was a lessee
or guarantor, which were assigned to third parties without TJX
being released by the landlords. Over many years, TJX has assigned
numerous leases that it had originally leased or guaranteed to a
significant number of third parties. With the exception of leases
of former businesses for which TJX has reserved, the Company has
rarely had a claim with respect to assigned leases, and
accordingly, the Company does not expect that such leases will have
a material adverse impact on its financial condition, results of
operations or cash flows. TJX does not generally have sufficient
information about these leases to estimate our potential contingent
obligations under them, which could be triggered in the event that
one or more of the current tenants does not fulfill their
obligations related to one or more of these leases.
TJX may also be contingently liable on up to eight leases of former
TJX businesses, for which we believe the likelihood of future
liability to TJX is remote, and has contingent obligations in
connection with certain assigned or sublet properties that TJX is
able to estimate. We estimate that the undiscounted obligations of
(i) leases of former operations not included in our reserve
for former operations and (ii) properties of our former
operations if the subtenants do not fulfill their obligations, are
approximately $46.4 million as of May 5, 2018. We believe
that most or all of these contingent obligations will not revert to
us and, to the extent they do, will be resolved for substantially
less due to mitigating factors including our expectation to further
sublet.
TJX is a party to various agreements under which it may be
obligated to indemnify the other party with respect to certain
losses related to matters such as title to assets sold, specified
environmental matters or certain income taxes. These obligations
are often limited in time and amount. There are no amounts
reflected in our balance sheets with respect to these contingent
obligations.
Contingencies
TJX is subject to certain legal proceedings, lawsuits, disputes and
claims that arise from time to time in the ordinary course of our
business. In addition, TJX is a defendant in several lawsuits filed
in federal and state courts brought as putative class or collective
actions on behalf of various groups of current and former salaried
and hourly associates in the U.S. The lawsuits allege violations of
the Fair Labor Standards Act and of state wage and hour and other
labor statutes. TJX is also a defendant in a putative class action
on behalf of customers relating to TJX’s compare at pricing.
The lawsuits are in various procedural stages and seek monetary
damages, injunctive relief and attorneys’ fees. In connection
with ongoing litigation, an immaterial amount has been accrued in
the accompanying financial statements.</t>
  </si>
  <si>
    <t>Basis of Presentation and Summary of Significant Accounting Policies (Policies)</t>
  </si>
  <si>
    <t>Basis of Presentation</t>
  </si>
  <si>
    <t>Basis of Presentation
The Consolidated Financial Statements and Notes thereto have been
prepared in accordance with accounting principles generally
accepted in the United States of America (“GAAP”) for
interim financial information. These Consolidated Financial
Statements and Notes are unaudited and, in the opinion of
management, reflect all normal recurring adjustments, accruals and
deferrals among periods required to match costs properly with the
related revenue or activity, considered necessary by The TJX
Companies, Inc. (together with its subsidiaries, “TJX”)
for a fair statement of its financial statements for the periods
reported, all in conformity with GAAP consistently applied. The
Consolidated Financial Statements and Notes thereto should be read
in conjunction with the audited consolidated financial statements,
including the related notes, contained in TJX’s Annual Report
on Form 10-K
These interim results are not necessarily indicative of results for
the full fiscal year. TJX’s business, in common with the
businesses of retailers generally, is subject to seasonal
influences, with higher levels of sales and income generally
realized in the second half of the year.
The February 3, 2018 balance sheet data was derived from
audited financial statements, but does not include all disclosures
required by GAAP.</t>
  </si>
  <si>
    <t>Fiscal Year</t>
  </si>
  <si>
    <t>Fiscal Year
TJX’s fiscal year ends on the Saturday nearest to the last
day of January of each year. The current fiscal year ends
February 2, 2019 (“fiscal 2019”) and is a
52-week 53-week</t>
  </si>
  <si>
    <t>Use of Estimates</t>
  </si>
  <si>
    <t>Use of Estimates
The preparation of financial statements, in conformity with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inventory valuation, impairment of long-lived assets, goodwill and
tradenames, retirement obligations, share-based compensation,
casualty insurance, reserves for uncertain tax positions and loss
contingencies to be the most significant accounting policies that
involve management estimates and judgments. Actual amounts could
differ from those estimates, and such differences could be
material.</t>
  </si>
  <si>
    <t>Revenue Recognition</t>
  </si>
  <si>
    <t>Revenue Recognition
TJX adopted Revenue from Contracts with
Customers co-branded on-line
Other changes relate to the presentation of revenue as certain
expenses previously presented as a reduction of revenue are now
classified as selling, general and administrative expenses
(“SG&amp;A”). The new standard required a change in the
presentation of our sales return reserve on the balance sheet,
which we previously recorded net of the value of returned
merchandise, but will now be presented at gross sales value with an
asset established for the value of the merchandise returned. There
is no change in the timing or amount of revenue recognized from
point of sale at the registers in our stores, which constitutes the
majority of the Company’s revenue.
Financial results for fiscal periods after the adoption date are
presented under ASC 606 while results from prior periods are not
adjusted and continue to be reported under the accounting standards
in effect for the prior period. We applied ASC 606 only to
contracts that were not completed prior to fiscal 2019. Adoption of
the new guidance did not have a material impact on our financial
condition or results of operations for fiscal period ended
May 5, 2018 other than additional disclosure requirements.</t>
  </si>
  <si>
    <t>Net Sales</t>
  </si>
  <si>
    <t>Net Sales
Net sales consist primarily of merchandise sales, which are
recorded net of a reserve for estimated returns, any discounts and
sales taxes, related to the sales of merchandise both within our
stores and online. Net sales also include an immaterial amount of
other revenues that represent less than 1% of total revenues,
primarily generated from TJX’s co-branded</t>
  </si>
  <si>
    <t>Deferred Gift Card Revenue</t>
  </si>
  <si>
    <t>Deferred Gift Card Revenue
Proceeds from the sale of gift cards as well as the value of store
cards issued to customers as a result of a return or exchange are
deferred until the customers use the cards to acquire merchandise,
as TJX does not fulfill its performance obligation until the gift
card has been redeemed. While gift cards have an indefinite life,
substantially all are redeemed in the first year of issuance. Based
on historical experience, we estimate the amount of gift cards and
store cards that will not be redeemed and, to the extent allowed by
local law, these amounts are amortized into income over the
redemption period.
In millions May 5,
Balance beginning of period $ 406.6
Deferred revenue 330.5
Effect of exchange rates changes on deferred revenue (3.2 )
Revenue recognized (371.8 )
Balance end of period $ 362.1
TJX recognized $372 million in gift card revenue in the first
quarter fiscal 2019. Gift cards are combined in one homogeneous
pool and are not separately identifiable. As such, the revenue
recognized consists of gift cards that were part of the deferred
revenue balance at the beginning of the period as well as gift
cards that were issued during the period.</t>
  </si>
  <si>
    <t>Sales Return Reserve</t>
  </si>
  <si>
    <t>Sales Return Reserve
Our products are generally sold with a right of return and we may
provide other credits or incentives, which are accounted for as
variable consideration when estimating the amount of revenue to
recognize. We have elected to apply the portfolio practical
expedient and will estimate the variable consideration using the
expected value method when calculating the returns reserve, as the
difference to applying it to the individual contract would not
differ materially. Returns will continue to be estimated based on
historical experience and will be required to be established and
presented at the gross sales value with an asset established for
the estimated value of the merchandise returned separate from the
refund liability. Liabilities for return allowances are included in
“Accrued expenses and other current liabilities” and
the offsetting receivable is included in “Prepaid expenses
and other current assets” on our consolidated balance
sheets.</t>
  </si>
  <si>
    <t>Goodwill
Goodwill includes the excess of the purchase price paid over the
carrying value of the minority interest acquired in fiscal 1990 in
TJX’s former 83%-owned subsidiary and represents goodwill
associated with the T.J. Maxx chain, as well as the excess of cost
over the estimated fair market value of the net assets acquired by
TJX in the purchase of Winners in fiscal 1991, the purchase of
Sierra Trading Post (“STP”) in fiscal 2013, and the
purchase of Trade Secret in fiscal 2016, which
was re-branded
Amounts in thousands Marmaxx Winners Sierra Trading T.K. Maxx in Total
Balance, January 31, 2017 $ 70,027 $ 1,686 $ 97,254 $ 26,904 $ 195,871
Impairment
—
— (97,254 )
— (97,254 )
Effect of exchange rate changes on goodwill
— 98
— 1,354 1,452
Balance, February 3, 2018 70,027 1,784
— 28,258 100,069
Effect of exchange rate changes on goodwill
— (58 )
— (1,397 ) (1,455 )
Balance, May 5, 2018 $ 70,027 $ 1,726 $ — $ 26,861 $ 98,614
Goodwill is considered to have an indefinite life and accordingly
is not amortized. In the fourth quarter of fiscal 2018, the Company
recorded an impairment charge of $99.3 million, which included
$97.3 million of STP goodwill and $2.0 million for
certain long-lived assets of STP, as the estimated fair value of
the STP business fell below its carrying value due to a decrease in
projected revenue growth rates. The impairment charge is included
within the Marmaxx segment results. Goodwill, and the related
impairments if any, are included in the respective operating
segment to which they relate.</t>
  </si>
  <si>
    <t>Future Adoption of New Accounting Standards</t>
  </si>
  <si>
    <t>Future Adoption of New Accounting Standards
Leases
In February 2016, the Financial Accounting Standards Board
(“FASB”) issued updated guidance on leases that aims to
increase transparency and comparability among organizations by
requiring lessees to recognize lease assets and lease liabilities
on the balance sheet and requiring disclosure of key information
about leasing arrangements. The new standard is effective for
annual periods beginning after December 15, 2018, and interim
periods within those annual periods; early adoption is permitted
and modified retrospective application is required. We plan to
adopt this standard in the first quarter of the fiscal year ending
February 1, 2020. The Company is in the process of
implementing a new lease accounting system and has established a
cross-functional team to implement the updated lease guidance. This
team is in the process of evaluating our lease portfolio to assess
the impact this standard will have on our Consolidated Financial
Statements and Notes thereto. The Company expects this standard to
have a material impact on its statement of financial condition as
it will record a significant asset and liability associated with
its more than 4,100 leased locations. We plan to implement the
transition package of three practical expedients permitted within
the standard, which among other things, allows for the carryforward
of historical lease classifications. We expect to make an
accounting policy election that will keep leases with a term of 12
months or less off the balance sheet and result in recognizing
those lease payments on a straight-line basis over the lease term.
As our leases do not provide an implicit rate, we plan to use our
incremental borrowing rate based on information available at
commencement date to determine the present value of future
payments. The Company has determined that the initial lease term
will not differ under the new standard versus current accounting
practice, and therefore the income statement impact of the new
standard is not expected to be material.
Hedging Activities
In August 2017, the FASB issued updated guidance on hedge
accounting. The updates allow hedge accounting for new types of
interest rate hedges of financial instruments and simplify the
documentation requirements to qualify for hedge accounting. In
addition, any gain or loss from hedge ineffectiveness will be
reported in the same income statement line with the effective hedge
results and the hedged transaction. The updated guidance is
effective for annual reporting periods beginning after
December 15, 2018, and early adoption is permitted. The
Company has not yet determined the timing for adoption or estimated
the effect on the Company’s consolidated financial
statements.
Income Statement – Reporting Comprehensive
Income
In February 2018, the FASB issued updated guidance related to
reporting comprehensive income. The updated guidance allows for
a one-time
Recently Adopted Accounting Standards
Revenue Recognition
See Revenue Recognition in this Note A for the impact upon
adoption.
Cash Flows
In the first quarter of fiscal 2019, TJX adopted a pronouncement
that addresses differences in the way certain cash receipts and
cash payments are presented in the statement of cash flows. The new
guidance provides clarity around the cash flow classification for
eight specific issues in an effort to reduce the current and
potential future differences in practice. The standard did not have
a material impact on our consolidated statements of cash flows.
Retirement Benefits
In the first quarter of fiscal 2019, TJX adopted a pronouncement
related to retirement benefits, which requires that an employer
report the service cost component of net periodic pension and net
periodic post retirement cost in the same line item as other
compensation costs arising from services rendered by the employees
during the period. It also requires the other components of net
periodic pension and net periodic postretirement benefit cost to be
presented in the income statement separately from the service cost
component and outside a subtotal of income from operations, if such
a subtotal is presented. The amendments in this update were applied
retrospectively for the presentation of the service cost component
and the other components of net periodic pension cost and net
periodic postretirement benefit cost in the income statement. The
impact to prior periods was immaterial. As a result of the
adoption, for the three months ended May 5, 2018, service
costs are recorded in the same line items as other compensation
costs and non-service
Income Taxes
In the first quarter of fiscal 2019, TJX adopted
ASU 2018-05</t>
  </si>
  <si>
    <t>Basis of Presentation and Summary of Significant Accounting Policies (Tables)</t>
  </si>
  <si>
    <t>Roll Forward of Goodwill by Component</t>
  </si>
  <si>
    <t>The following is a roll forward of goodwill by component:
Amounts in thousands Marmaxx Winners Sierra Trading T.K. Maxx in Total
Balance, January 31, 2017 $ 70,027 $ 1,686 $ 97,254 $ 26,904 $ 195,871
Impairment
—
— (97,254 )
— (97,254 )
Effect of exchange rate changes on goodwill
— 98
— 1,354 1,452
Balance, February 3, 2018 70,027 1,784
— 28,258 100,069
Effect of exchange rate changes on goodwill
— (58 )
— (1,397 ) (1,455 )
Balance, May 5, 2018 $ 70,027 $ 1,726 $ — $ 26,861 $ 98,614</t>
  </si>
  <si>
    <t>Gift Card and Store Card Breakage Revenue</t>
  </si>
  <si>
    <t>In millions May 5,
Balance beginning of period $ 406.6
Deferred revenue 330.5
Effect of exchange rates changes on deferred revenue (3.2 )
Revenue recognized (371.8 )
Balance end of period $ 362.1</t>
  </si>
  <si>
    <t>Property at Cost (Tables)</t>
  </si>
  <si>
    <t>Components of Property at Cost</t>
  </si>
  <si>
    <t>The following table presents the components of property at
cost:
In thousands May 5, 2018 February 3, April 29,
Land and buildings $ 1,377,854 $ 1,355,777 $ 1,255,710
Leasehold costs and improvements 3,245,902 3,254,830 2,962,697
Furniture, fixtures and equipment 5,455,039 5,357,701 5,019,753
Total property at cost $ 10,078,795 $ 9,968,308 $ 9,238,160
Less accumulated depreciation and amortization 5,052,703 4,962,255 4,637,116
Net property at cost $ 5,026,092 $ 5,006,053 $ 4,601,044</t>
  </si>
  <si>
    <t>Accumulated Other Comprehensive Income (Loss) (Tables)</t>
  </si>
  <si>
    <t>Changes in Accumulated Other Comprehensive Income (Loss)</t>
  </si>
  <si>
    <t>The following table details the changes in accumulated other
comprehensive income (loss) for the three months ended May 5,
2018:
In thousands Foreign Deferred Cash Net Accumulated
Balance, January 28, 2017 $ (491,803 ) $ (199,481 ) $ (2,942 ) $
— $ (694,226 )
Foreign currency translation adjustments (net of taxes of
$36,929) 211,752
—
—
— 211,752
Recognition of net gains/losses on benefit obligations (net of
taxes of $8,989)
— 24,691
—
— 24,691
Amortization of loss on cash flow hedge (net of taxes of $438)
—
— 696
— 696
Amortization of prior service cost and deferred gains/losses (net
of taxes of $9,592)
— 15,228
—
— 15,228
Balance, February 3, 2018 $ (280,051 ) $ (159,562 ) $ (2,246 ) $
— $ (441,859 )
Additions to other comprehensive income:
Foreign currency translation adjustments (net of tax benefit of
$1,206) (122,529 )
—
—
— (122,529 )
Net investment hedges (net of taxes of $2,201)
—
—
— 6,044 6,044
Reclassifications from other comprehensive income to net
income:
Amortization of prior service cost and deferred gains (net of taxes
of $1,328)
— 2,608
—
— 2,608
Amortization of loss on cash flow hedge (net of taxes of $77)
—
— 206
— 206
Balance, May 5, 2018 $ (402,580 ) $ (156,954 ) $ (2,040 ) $ 6,044 $ (555,530 )</t>
  </si>
  <si>
    <t>Capital Stock and Earnings Per Share (Tables)</t>
  </si>
  <si>
    <t>Earnings Per Share</t>
  </si>
  <si>
    <t xml:space="preserve">The following tables present the calculation of basic and diluted
earnings per share (“EPS”) for net income:
Thirteen Weeks Ended
In thousands, except per share data May 5, April 29,
Basic earnings per share
Net income $ 716,381 $ 536,279
Weighted average common shares outstanding for basic EPS 626,612 644,425
Basic earnings per share $ 1.14 $ 0.83
Diluted earnings per share
Net income $ 716,381 $ 536,279
Shares for basic and diluted earnings per share calculations:
Weighted average common shares outstanding for basic EPS 626,612 644,425
Assumed exercise/vesting of:
Stock options and awards 7,824 10,374
Weighted average common shares outstanding for diluted EPS 634,436 654,799
Diluted earnings per share $ 1.13 $ 0.82 </t>
  </si>
  <si>
    <t>Financial Instruments (Tables)</t>
  </si>
  <si>
    <t>Summary of Derivative Financial Instruments, Related Fair Value and Balance Sheet Classification</t>
  </si>
  <si>
    <t>The following is a summary of TJX’s derivative financial
instruments, related fair value and balance sheet classification at
May 5, 2018:
In thousands Pay Receive Blended
Balance Sheet Current Asset Current Net Fair
Fair value hedges:
Intercompany balances, primarily debt and related interest
zł 67,000 £ 14,035 0.2095 Prepaid Exp $ 247 $
— $ 247
€ 53,950 £ 47,868 0.8873 (Accrued Exp)
— (252 ) (252 )
£ 30,000 C$ 54,038 1.8013 Prepaid Exp 1,256 $
— 1,256
U.S.$ 77,079 £ 55,000 0.7136 (Accrued Exp)
— (1,771 ) (1,771 )
Net Investment Hedges:
C$ 1,710,000 U.S.$ 1,341,426 0.7845 Prepaid Exp / (Accrued Exp) 9,808 (1,563 ) 8,245
Economic hedges for which hedge accounting was not elected:
Diesel contracts
Fixed on 2.2M –
Float on 2.2M – 3.0M
N/A Prepaid Exp 10,249
— 10,249
Intercompany billings in Europe, primarily merchandise related
€ 50,000 £ 43,340 0.8668 (Accrued Exp)
— (1,205 ) (1,205 )
Merchandise purchase commitments
C$ 518,624 U.S.$ 409,350 0.7893 Prepaid Exp / (Accrued Exp) 5,322 (422 ) 4,900
C$ 25,760 € 16,500 0.6405 Prepaid Exp / (Accrued Exp) 82 (360 ) (278 )
£ 333,666 U.S.$ 469,400 1.4068 Prepaid Exp / (Accrued Exp) 15,418 (594 ) 14,824
A$ 30,728 U.S.$ 23,772 0.7736 Prepaid Exp / (Accrued Exp) 602 (30 ) 572
zł 299,988 £ 62,531 0.2084 Prepaid Exp / (Accrued Exp) 560 (235 ) 325
U.S.$ 41,644 € 33,611 0.8071 Prepaid Exp / (Accrued Exp) 23 (1,243 ) (1,220 )
Total fair value of derivative financial instruments
$ 43,567 $ (7,675 ) $ 35,892
The following is a summary of TJX’s derivative financial
instruments, related fair value and balance sheet classification at
February 3, 2018:
In thousands Pay Receive Blended Balance Sheet Current Current Net Fair
Fair value hedges:
Intercompany balances, primarily debt and related interest
zł 67,000 £ 14,035 0.2095 (Accrued Exp) $
— $ (45 ) $ (45 )
€ 51,950 £ 46,095 0.8873 (Accrued Exp)
— (318 ) (318 )
U.S.$ 77,079 £ 55,000 0.7136 Prepaid Exp 1,636
— 1,636
Economic hedges for which hedge accounting was not elected:
Diesel contracts
Fixed on
2.2M – 3.0M Float on N/A Prepaid Exp 7,854
— 7,854
Intercompany billings in TJX Europe, primarily merchandise
related
€ 26,000 £ 22,948 0.8826 (Accrued Exp)
— (2 ) (2 )
Merchandise purchase commitments
C$ 462,464 U.S.$ 367,200 0.7940 Prepaid Exp / 49 (5,478 ) (5,429 )
C$ 22,562 € 15,000 0.6648 Prepaid Exp 557
— 557
£ 176,911 U.S.$ 238,000 1.3453 Prepaid Exp / 173 (12,838 ) (12,665 )
zł 288,646 £ 60,023 0.2079 (Accrued Exp)
— (1,303 ) (1,303 )
A$ 28,635 U.S.$ 22,230 0.7763 Prepaid Exp / 43 (573 ) (530 )
U.S.$ 44,223 € 36,950 0.8355 Prepaid Exp 1,905
— 1,905
Total fair value of financial instruments
$ 12,217 $ (20,557 ) $ (8,340 )
The following is a summary of TJX’s derivative financial
instruments, related fair value and balance sheet classification at
April 29, 2017:
In thousands Pay Receive Blended Balance Sheet Current Current Net Fair Value
Fair value hedges:
Intercompany balances, primarily debt and related interest
zł 67,000 £ 13,000 0.1940 (Accrued Exp) $
— $ (292 ) $ (292 )
€ 66,000 £ 57,048 0.8644 Prepaid Exp 1,565
— 1,565
U.S.$ 68,445 £ 55,000 0.8036 Prepaid Exp 3,319
— 3,319
A$ 10,000 $ 5,799 0.5799 Prepaid Exp 60
— 60
Economic hedges for which hedge accounting was not elected:
Diesel contracts
Fixed on Float on N/A (Accrued Exp)
— (1,585 ) (1,585 )
Intercompany billings in Europe, primarily merchandise related
€ 85,000 £ 72,765 0.8561 Prepaid Exp 1,546
— 1,546
Merchandise purchase commitments
C$ 521,997 U.S.$ 394,800 0.7563 Prepaid Exp 11,755
— 11,755
C$ 24,743 € 17,500 0.7073 Prepaid Exp 953
— 953
£ 209,383 U.S.$ 263,000 1.2561 (Accrued Exp)
— (8,919 ) (8,919 )
A$ 17,940 U.S.$ 13,573 0.7566 Prepaid Exp / 162 (19 ) 143
zł 269,048 £ 52,774 0.1962 Prepaid Exp / 411 (1,243 ) (832 )
U.S.$ 36,314 € 33,862 0.9325 Prepaid Exp 683
— 683
Total fair value of financial instruments
$ 20,454 $ (12,058 ) $ 8,396</t>
  </si>
  <si>
    <t>Impact of Derivative Financial Instruments on Statements of Income</t>
  </si>
  <si>
    <t>Presented below is the impact of derivative financial instruments
on the statements of income for the periods shown:
Amount of Gain (Loss) Recognized in Income by Derivative
Thirteen Weeks
Ended
In thousands
Location of Gain (Loss) Recognized in Income by Derivative
May 5, 2018
April 29, 2017
Fair value hedges:
Intercompany balances, primarily debt and related interest Selling, general and
administrative expenses $(1,792) $3,225
Economic hedges for which hedge accounting was not elected:
Diesel fuel contracts Cost of sales, including buying
and occupancy costs 4,953 (3,323)
Intercompany billings in Europe,
primarily merchandise related Cost of sales, including buying
and occupancy costs (118) 1,601
Merchandise purchase commitments Cost of sales, including buying
and occupancy costs 31,457 9,933
Gain recognized in income $34,500 $11,436</t>
  </si>
  <si>
    <t>Fair Value Measurements (Tables)</t>
  </si>
  <si>
    <t>Fair Value of Financial Assets and Liabilities on a Recurring Basis</t>
  </si>
  <si>
    <t xml:space="preserve">The following table sets forth TJX’s financial assets and
liabilities that are accounted for at fair value on a recurring
basis:
In thousands May 5, February 3, April 29,
Level 1
Assets:
Executive Savings Plan investments $ 248,640 $ 249,045 $ 213,260
Level 2
Assets:
Short-term investments $ 435,903 $ 506,165 $ 457,091
Foreign currency exchange contracts 33,318 4,363 20,454
Diesel fuel contracts 10,249 7,854
—
Liabilities:
Foreign currency exchange contracts $ 7,675 $ 20,557 $ 10,473
Diesel fuel contracts
—
— 1,585 </t>
  </si>
  <si>
    <t>Segment Information (Tables)</t>
  </si>
  <si>
    <t>Financial Information on Business Segments</t>
  </si>
  <si>
    <t>Presented below is financial information with respect to
TJX’s business segments:
Thirteen Weeks Ended
In thousands May 5, April 29,
Net sales:
In the United States:
Marmaxx $ 5,380,918 $ 4,967,135
HomeGoods 1,269,331 1,121,269
TJX Canada 853,836 738,771
TJX International 1,184,635 956,849
$ 8,688,720 $ 7,784,024
Segment profit:
In the United States:
Marmaxx $ 750,456 $ 687,165
HomeGoods 147,360 152,092
TJX Canada 125,184 102,880
TJX International 40,826 6,860
1,063,826 948,997
General corporate expense 104,120 106,648
Interest expense, net 4,148 9,841
Income before provision for income taxes $ 955,558 $ 832,508</t>
  </si>
  <si>
    <t>Pension Plans and Other Retirement Benefits (Tables)</t>
  </si>
  <si>
    <t>Financial Information Related to Funded Defined Benefit Pension Plan and Unfunded Supplemental Retirement Plan</t>
  </si>
  <si>
    <t>Presented below is financial information relating to TJX’s
funded defined benefit pension plan (“qualified pension
plan” or “funded plan”) and its unfunded
supplemental pension plan (“unfunded plan”) for the
periods shown:
Funded Plan Unfunded Plan
Thirteen Weeks
Ended
Thirteen Weeks Ended
In thousands May 5, April 29, May 5, April 29,
Service cost $ 11,613 $ 11,805 $ 611 $ 588
Interest cost 13,965 13,759 853 843
Expected return on plan assets (20,962 ) (17,382 )
—
—
Recognized actuarial losses 3,114 5,580 821 831
Total expense $ 7,730 $ 13,762 $ 2,285 $ 2,262</t>
  </si>
  <si>
    <t>Long-Term Debt and Credit Lines (Tables)</t>
  </si>
  <si>
    <t>Long-Term Debt, Exclusive of Current Installments</t>
  </si>
  <si>
    <t>The table below presents long-term debt, exclusive of current
installments, as of May 5, 2018, February 3, 2018 and
April 29, 2017. All amounts are net of unamortized debt
discounts.
In thousands May 5, February 3, April 29,
General corporate debt:
2.50% senior unsecured notes, maturing May 15, 2023 (effective
interest rate of 2.51% after reduction of unamortized debt discount
of $223 at May 5, 2018, $234 at February 3, 2018 and $267
at April 29, 2017) $ 499,777 $ 499,766 $ 499,733
2.75% senior unsecured notes, maturing June 15, 2021
(effective interest rate of 2.76% after reduction of unamortized
debt discount of $231 at May 5, 2018, $250 at February 3,
2018 and $306 at April 29, 2017) 749,769 749,750 749,694
2.25% senior unsecured notes, maturing September 15, 2026
(effective interest rate of 2.32% after reduction of unamortized
debt discount of $6,217 at May 5, 2018, $6,403 at
February 3, 2018 and $6,963 at April 29, 2017) 993,783 993,597 993,037
Debt issuance cost (11,969 ) (12,506 ) (14,113 )
Long-term debt $ 2,231,360 $ 2,230,607 $ 2,228,351</t>
  </si>
  <si>
    <t>Basis of Presentation and Summary of Significant Accounting Policies - Additional Information (Detail) $ in Thousands</t>
  </si>
  <si>
    <t>May 05, 2018USD ($)Location</t>
  </si>
  <si>
    <t>Feb. 03, 2018USD ($)</t>
  </si>
  <si>
    <t>Basis Of Presentation And Summary Of Significant Accounting Policies [Line Items]</t>
  </si>
  <si>
    <t>Weeks in the fiscal year</t>
  </si>
  <si>
    <t>364 days</t>
  </si>
  <si>
    <t>371 days</t>
  </si>
  <si>
    <t>Cumulative effect on retained earnings, net of tax</t>
  </si>
  <si>
    <t>Percentage owned in subsidiary company</t>
  </si>
  <si>
    <t>83.00%</t>
  </si>
  <si>
    <t>Impairment charge</t>
  </si>
  <si>
    <t>Impairment charge related to goodwill</t>
  </si>
  <si>
    <t>Sierra Trading Post</t>
  </si>
  <si>
    <t>Impairment charge related to long lived assets</t>
  </si>
  <si>
    <t>Sales Revenue Net | Other Revenue</t>
  </si>
  <si>
    <t>Concentration risk, percentage</t>
  </si>
  <si>
    <t>1.00%</t>
  </si>
  <si>
    <t>Revenue recognized</t>
  </si>
  <si>
    <t>Minimum</t>
  </si>
  <si>
    <t>Number of lease locations | Location</t>
  </si>
  <si>
    <t>Deferred Gift Card Revenue (Detail) - Gift Card and Store Card Breakage Revenue $ in Millions</t>
  </si>
  <si>
    <t>May 05, 2018USD ($)</t>
  </si>
  <si>
    <t>Disaggregation of Revenue [Line Items]</t>
  </si>
  <si>
    <t>Balance beginning of period</t>
  </si>
  <si>
    <t>Deferred revenue</t>
  </si>
  <si>
    <t>Effect of exchange rates changes on deferred revenue</t>
  </si>
  <si>
    <t>Balance end of period</t>
  </si>
  <si>
    <t>Roll Forward of Goodwill by Component (Detail) - USD ($) $ in Thousands</t>
  </si>
  <si>
    <t>Goodwill [Line Items]</t>
  </si>
  <si>
    <t>Beginning balance</t>
  </si>
  <si>
    <t>Impairment</t>
  </si>
  <si>
    <t>Effect of exchange rate changes on goodwill</t>
  </si>
  <si>
    <t>Ending balance</t>
  </si>
  <si>
    <t>Winners</t>
  </si>
  <si>
    <t>T.K. Maxx</t>
  </si>
  <si>
    <t>Marmaxx</t>
  </si>
  <si>
    <t>Components of Property at Cost (Detail) - USD ($) $ in Thousands</t>
  </si>
  <si>
    <t>Property, Plant and Equipment [Line Items]</t>
  </si>
  <si>
    <t>Land and buildings</t>
  </si>
  <si>
    <t>Leasehold costs and improvements</t>
  </si>
  <si>
    <t>Furniture, fixtures and equipment</t>
  </si>
  <si>
    <t>Total property at cost</t>
  </si>
  <si>
    <t>Less accumulated depreciation and amortization</t>
  </si>
  <si>
    <t>Property at Cost - Additional information (Detail) - USD ($) $ in Millions</t>
  </si>
  <si>
    <t>Depreciation expense</t>
  </si>
  <si>
    <t>Changes in Accumulated Other Comprehensive Income (Loss) (Detail) - USD ($) $ in Thousands</t>
  </si>
  <si>
    <t>Accumulated Other Comprehensive Income (Loss) [Line Items]</t>
  </si>
  <si>
    <t>Beginning Balance</t>
  </si>
  <si>
    <t>Foreign currency translation adjustments, net of related tax provision (benefit)</t>
  </si>
  <si>
    <t>Recognition of net gains/losses on benefit obligations, net of related tax provision (benefit)</t>
  </si>
  <si>
    <t>Net investment hedges net of taxes</t>
  </si>
  <si>
    <t>Amortization of loss on cash flow hedge, net of related tax provision (benefit)</t>
  </si>
  <si>
    <t>Amortization of prior service cost and deferred gains, net of related tax provision</t>
  </si>
  <si>
    <t>Foreign Currency Translation</t>
  </si>
  <si>
    <t>Deferred Benefit Costs</t>
  </si>
  <si>
    <t>Cash Flow Hedge on Debt</t>
  </si>
  <si>
    <t>Accumulated Net Investment Hedge Gain Loss Attributable to Parent [Member]</t>
  </si>
  <si>
    <t>Changes in Accumulated Other Comprehensive Income (Loss) (Parenthetical) (Detail) - USD ($) $ in Thousands</t>
  </si>
  <si>
    <t>Foreign currency translation adjustments, related tax (benefit) provision</t>
  </si>
  <si>
    <t>Recognition of net gains/losses on benefit obligations, related tax provision (benefit)</t>
  </si>
  <si>
    <t>Amortization of deferred benefit costs, taxes</t>
  </si>
  <si>
    <t>Amortization of prior service cost and deferred gains, related tax provision</t>
  </si>
  <si>
    <t>Amortization of loss on cash flow hedge, related tax provisions</t>
  </si>
  <si>
    <t>Deferred Income Tax Charge</t>
  </si>
  <si>
    <t>Capital Stock and Earnings Per Share - Additional Information (Detail) - USD ($) shares in Millions</t>
  </si>
  <si>
    <t>Feb. 28, 2018</t>
  </si>
  <si>
    <t>Feb. 28, 2017</t>
  </si>
  <si>
    <t>Capital Unit [Line Items]</t>
  </si>
  <si>
    <t>Antidilutive options excluded</t>
  </si>
  <si>
    <t>Trade Date Basis</t>
  </si>
  <si>
    <t>Common stock repurchased and retired (in shares)</t>
  </si>
  <si>
    <t>Stock Repurchase Programs 2017</t>
  </si>
  <si>
    <t>Stock repurchase program, common stock purchase value</t>
  </si>
  <si>
    <t>Remaining available stock under stock repurchase plan</t>
  </si>
  <si>
    <t>Stock Repurchase Programs 2018</t>
  </si>
  <si>
    <t>Calculation of Basic and Diluted Earnings Per Share (Detail) - USD ($) $ / shares in Units, shares in Thousands, $ in Thousands</t>
  </si>
  <si>
    <t>Basic earnings per share</t>
  </si>
  <si>
    <t>Weighted average common shares outstanding for basic EPS</t>
  </si>
  <si>
    <t>Stock options and awards</t>
  </si>
  <si>
    <t>Weighted average common shares outstanding for diluted EPS</t>
  </si>
  <si>
    <t>Diluted earnings per share</t>
  </si>
  <si>
    <t>Financial Instruments - Additional Information (Detail)</t>
  </si>
  <si>
    <t>Derivative Instruments, Gain (Loss) [Line Items]</t>
  </si>
  <si>
    <t>Hedge of diesel fuel requirement, remainder of fiscal year 2019</t>
  </si>
  <si>
    <t>50.00%</t>
  </si>
  <si>
    <t>Hedge of diesel fuel requirement, fiscal year 2020</t>
  </si>
  <si>
    <t>45.00%</t>
  </si>
  <si>
    <t>Summary of Derivative Financial Instruments, Related Fair Value and Balance Sheet Classification (Detail) € in Thousands, £ in Thousands, zł in Thousands, $ in Thousands, $ in Thousands, $ in Thousands</t>
  </si>
  <si>
    <t>May 05, 2018CAD ($)</t>
  </si>
  <si>
    <t>May 05, 2018GBP (£)</t>
  </si>
  <si>
    <t>May 05, 2018PLN (zł)</t>
  </si>
  <si>
    <t>May 05, 2018AUD ($)</t>
  </si>
  <si>
    <t>May 05, 2018EUR (€)</t>
  </si>
  <si>
    <t>Feb. 03, 2018CAD ($)</t>
  </si>
  <si>
    <t>Feb. 03, 2018GBP (£)</t>
  </si>
  <si>
    <t>Feb. 03, 2018PLN (zł)</t>
  </si>
  <si>
    <t>Feb. 03, 2018AUD ($)</t>
  </si>
  <si>
    <t>Feb. 03, 2018EUR (€)</t>
  </si>
  <si>
    <t>Apr. 29, 2017USD ($)</t>
  </si>
  <si>
    <t>Apr. 29, 2017CAD ($)</t>
  </si>
  <si>
    <t>Apr. 29, 2017GBP (£)</t>
  </si>
  <si>
    <t>Apr. 29, 2017PLN (zł)</t>
  </si>
  <si>
    <t>Apr. 29, 2017AUD ($)</t>
  </si>
  <si>
    <t>Apr. 29, 2017EUR (€)</t>
  </si>
  <si>
    <t>Derivatives, Fair Value [Line Items]</t>
  </si>
  <si>
    <t>Current Asset</t>
  </si>
  <si>
    <t>Current (Liability)</t>
  </si>
  <si>
    <t>Net Fair Value</t>
  </si>
  <si>
    <t>Diesel Fuel Contracts | Prepaid Expense</t>
  </si>
  <si>
    <t>Diesel Fuel Contracts | (Accrued Expense)</t>
  </si>
  <si>
    <t>Intercompany Balances, Primarily Debt And Related Interest | Prepaid Expense | Conversion Of Zloty To Pound</t>
  </si>
  <si>
    <t>Hedge accounting not elected, Pay | zł</t>
  </si>
  <si>
    <t>Hedge accounting not elected, Receive | £</t>
  </si>
  <si>
    <t>Blended Contract Rate</t>
  </si>
  <si>
    <t>Intercompany Balances, Primarily Debt And Related Interest | Prepaid Expense | Conversion Of Euro To Pound</t>
  </si>
  <si>
    <t>Hedge accounting not elected, Pay | €</t>
  </si>
  <si>
    <t>Intercompany Balances, Primarily Debt And Related Interest | Prepaid Expense | Conversion Of US Dollar To Pound</t>
  </si>
  <si>
    <t>Hedge accounting not elected, Pay</t>
  </si>
  <si>
    <t>Intercompany Balances, Primarily Debt And Related Interest | Prepaid Expense | Conversion Of Australian Dollar To US Dollar</t>
  </si>
  <si>
    <t>Hedge accounting not elected, Receive</t>
  </si>
  <si>
    <t>Intercompany Balances, Primarily Debt And Related Interest | Prepaid Expense | Conversion Of Pound To Canadian Dollar</t>
  </si>
  <si>
    <t>Hedge accounting not elected, Pay | £</t>
  </si>
  <si>
    <t>Intercompany Balances, Primarily Debt And Related Interest | (Accrued Expense) | Conversion Of Zloty To Pound</t>
  </si>
  <si>
    <t>Intercompany Balances, Primarily Debt And Related Interest | (Accrued Expense) | Conversion Of Euro To Pound</t>
  </si>
  <si>
    <t>Intercompany Balances, Primarily Debt And Related Interest | (Accrued Expense) | Conversion Of US Dollar To Pound</t>
  </si>
  <si>
    <t>Intercompany Balances, Primarily Debt And Related Interest | Prepaid Expense / (Accrued Expense) | Conversion Of Canadian Dollar To US Dollar</t>
  </si>
  <si>
    <t>Intercompany Billings In Europe, Primarily Merchandise Related | Prepaid Expense | Conversion Of Euro To Pound</t>
  </si>
  <si>
    <t>Intercompany Billings In Europe, Primarily Merchandise Related | (Accrued Expense) | Conversion Of Euro To Pound</t>
  </si>
  <si>
    <t>Merchandise Purchase Commitments | Prepaid Expense | Conversion Of Canadian Dollar To US Dollar</t>
  </si>
  <si>
    <t>Merchandise Purchase Commitments | Prepaid Expense | Conversion Of Canadian Dollar To Euro</t>
  </si>
  <si>
    <t>Hedge accounting not elected, Receive | €</t>
  </si>
  <si>
    <t>Merchandise Purchase Commitments | Prepaid Expense | Conversion Of US Dollar To Euro</t>
  </si>
  <si>
    <t>Merchandise Purchase Commitments | (Accrued Expense) | Conversion Of Zloty To Pound</t>
  </si>
  <si>
    <t>Merchandise Purchase Commitments | (Accrued Expense) | Conversion Of Pound To US Dollar</t>
  </si>
  <si>
    <t>Merchandise Purchase Commitments | Prepaid Expense / (Accrued Expense) | Conversion Of Zloty To Pound</t>
  </si>
  <si>
    <t>Merchandise Purchase Commitments | Prepaid Expense / (Accrued Expense) | Conversion Of Canadian Dollar To US Dollar</t>
  </si>
  <si>
    <t>Merchandise Purchase Commitments | Prepaid Expense / (Accrued Expense) | Conversion Of Canadian Dollar To Euro</t>
  </si>
  <si>
    <t>Merchandise Purchase Commitments | Prepaid Expense / (Accrued Expense) | Conversion Of Pound To US Dollar</t>
  </si>
  <si>
    <t>Merchandise Purchase Commitments | Prepaid Expense / (Accrued Expense) | Conversion Of Australian Dollar To US Dollar</t>
  </si>
  <si>
    <t>Merchandise Purchase Commitments | Prepaid Expense / (Accrued Expense) | Conversion Of US Dollar To Euro</t>
  </si>
  <si>
    <t>Impact of Derivative Financial Instruments on Statements of Income (Detail) - USD ($) $ in Thousands</t>
  </si>
  <si>
    <t>Gain (loss) recognized in income</t>
  </si>
  <si>
    <t>Intercompany Balances, Primarily And Related Interest | Fair Value Hedges | Selling, General And Administrative Expenses</t>
  </si>
  <si>
    <t>Diesel Fuel Contracts | Economic Hedges For Which Hedge Accounting Was Not Elected | Cost Of Sales, Including Buying And Occupancy Costs</t>
  </si>
  <si>
    <t>Intercompany Billings In Europe, Primarily Merchandise Related | Economic Hedges For Which Hedge Accounting Was Not Elected | Cost Of Sales, Including Buying And Occupancy Costs</t>
  </si>
  <si>
    <t>Merchandise Purchase Commitments | Economic Hedges For Which Hedge Accounting Was Not Elected | Cost Of Sales, Including Buying And Occupancy Costs</t>
  </si>
  <si>
    <t>Fair Value of Financial Assets and Liabilities on a Recurring Basis (Detail) - USD ($) $ in Thousands</t>
  </si>
  <si>
    <t>Level 1 | Executive Savings Plan Investments</t>
  </si>
  <si>
    <t>Fair Value, Assets and Liabilities Measured on Recurring and Nonrecurring Basis [Line Items]</t>
  </si>
  <si>
    <t>Fair value measured on recurring basis, Assets</t>
  </si>
  <si>
    <t>Foreign currency exchange contracts, Assets</t>
  </si>
  <si>
    <t>Foreign currency exchange contracts, Liabilities</t>
  </si>
  <si>
    <t>Level 2 | Short-Term Investments</t>
  </si>
  <si>
    <t>Level 2 | Diesel Fuel Contracts</t>
  </si>
  <si>
    <t>Fair value measured on recurring basis, Liabilities</t>
  </si>
  <si>
    <t>Fair Value Measurements - Additional Information (Detail) - USD ($) $ in Thousands</t>
  </si>
  <si>
    <t>Fair value of long-term debt</t>
  </si>
  <si>
    <t>Carrying value of long-term debt</t>
  </si>
  <si>
    <t>Segment Information - Additional Information (Detail)</t>
  </si>
  <si>
    <t>May 05, 2018Segment</t>
  </si>
  <si>
    <t>Segment Reporting Information [Line Items]</t>
  </si>
  <si>
    <t>Number of business segments</t>
  </si>
  <si>
    <t>Financial Information on Business Segments (Detail) - USD ($) $ in Thousands</t>
  </si>
  <si>
    <t>Segment profit</t>
  </si>
  <si>
    <t>General corporate expense</t>
  </si>
  <si>
    <t>HomeGoods</t>
  </si>
  <si>
    <t>TJX Canada</t>
  </si>
  <si>
    <t>TJX International</t>
  </si>
  <si>
    <t>Financial Information Related to Funded Defined Benefit Pension Plan and Unfunded Supplemental Pension Plan (Detail) - USD ($) $ in Thousands</t>
  </si>
  <si>
    <t>Funded Plan</t>
  </si>
  <si>
    <t>Defined Benefit Plan Disclosure [Line Items]</t>
  </si>
  <si>
    <t>Service cost</t>
  </si>
  <si>
    <t>Interest cost</t>
  </si>
  <si>
    <t>Expected return on plan assets</t>
  </si>
  <si>
    <t>Recognized actuarial losses</t>
  </si>
  <si>
    <t>Total expense</t>
  </si>
  <si>
    <t>Unfunded Plan</t>
  </si>
  <si>
    <t>Pension Plans and Other Retirement Benefits - Additional Information (Detail) $ in Millions</t>
  </si>
  <si>
    <t>Pension Plans and Other Retirement Benefits [Line Items]</t>
  </si>
  <si>
    <t>Minimum percentage of pension liability</t>
  </si>
  <si>
    <t>80.00%</t>
  </si>
  <si>
    <t>Anticipated employer's contribution to fund current benefit and expense payments under the unfunded plan in fiscal 2019</t>
  </si>
  <si>
    <t>Long-Term Debt, Exclusive of Current Installments (Detail) - USD ($) $ in Thousands</t>
  </si>
  <si>
    <t>Debt Instrument [Line Items]</t>
  </si>
  <si>
    <t>Debt issuance cost</t>
  </si>
  <si>
    <t>2.50% Ten-Year Notes</t>
  </si>
  <si>
    <t>2.75% Seven-Year Notes</t>
  </si>
  <si>
    <t>2.25% Ten-Year Notes</t>
  </si>
  <si>
    <t>Long-Term Debt, Exclusive of Current Installments (Parenthetical) (Detail) - USD ($) $ in Thousands</t>
  </si>
  <si>
    <t>Debt instrument, interest rate</t>
  </si>
  <si>
    <t>2.50%</t>
  </si>
  <si>
    <t>Maturity date</t>
  </si>
  <si>
    <t>May 15,
		2023</t>
  </si>
  <si>
    <t>Unamortized debt discount</t>
  </si>
  <si>
    <t>Effective interest rate</t>
  </si>
  <si>
    <t>2.51%</t>
  </si>
  <si>
    <t>2.75%</t>
  </si>
  <si>
    <t>Jun. 15,
		2021</t>
  </si>
  <si>
    <t>2.76%</t>
  </si>
  <si>
    <t>2.25%</t>
  </si>
  <si>
    <t>Sep. 15,
		2026</t>
  </si>
  <si>
    <t>2.32%</t>
  </si>
  <si>
    <t>Long-Term Debt and Credit Lines - Additional Information (Detail)</t>
  </si>
  <si>
    <t>May 05, 2018USD ($)CreditFacility</t>
  </si>
  <si>
    <t>Apr. 29, 2017USD ($)CreditFacility</t>
  </si>
  <si>
    <t>Feb. 03, 2018USD ($)CreditFacility</t>
  </si>
  <si>
    <t>May 05, 2018CAD ($)CreditFacility</t>
  </si>
  <si>
    <t>May 05, 2018GBP (£)CreditFacility</t>
  </si>
  <si>
    <t>Feb. 03, 2018CAD ($)CreditFacility</t>
  </si>
  <si>
    <t>Feb. 03, 2018GBP (£)CreditFacility</t>
  </si>
  <si>
    <t>Apr. 29, 2017CAD ($)CreditFacility</t>
  </si>
  <si>
    <t>Apr. 29, 2017GBP (£)CreditFacility</t>
  </si>
  <si>
    <t>Revolving credit facilities, number | CreditFacility</t>
  </si>
  <si>
    <t>Quarterly payments on unused committed amounts</t>
  </si>
  <si>
    <t>0.06%</t>
  </si>
  <si>
    <t>Ratio of funded debt and four-times consolidated rentals to consolidated earnings before interest, taxes, consolidated rentals, depreciation and amortization</t>
  </si>
  <si>
    <t>275.00%</t>
  </si>
  <si>
    <t>Credit facilities, amount outstanding</t>
  </si>
  <si>
    <t>Revolving Credit Facility March 2020</t>
  </si>
  <si>
    <t>Current borrowing capacity</t>
  </si>
  <si>
    <t>Maturity Month/Year</t>
  </si>
  <si>
    <t>2020-03</t>
  </si>
  <si>
    <t>Revolving Credit Facility March 2022</t>
  </si>
  <si>
    <t>2022-03</t>
  </si>
  <si>
    <t>TJX Canada | Letter of Credit</t>
  </si>
  <si>
    <t>TJX International | TJX Europe Credit Line</t>
  </si>
  <si>
    <t>Current borrowing capacity | £</t>
  </si>
  <si>
    <t>Credit facilities, amount outstanding | £</t>
  </si>
  <si>
    <t>Income Taxes - Additional Information (Detail) - USD ($)</t>
  </si>
  <si>
    <t>Income Taxes [Line Items]</t>
  </si>
  <si>
    <t>Effective income tax rate</t>
  </si>
  <si>
    <t>25.00%</t>
  </si>
  <si>
    <t>35.60%</t>
  </si>
  <si>
    <t>Corporate tax rate</t>
  </si>
  <si>
    <t>21.00%</t>
  </si>
  <si>
    <t>Net unrecognized tax benefits</t>
  </si>
  <si>
    <t>Accrued amounts for interest and penalties</t>
  </si>
  <si>
    <t>Possible decrease in unrecognized tax benefits that would reduce the provision for taxes on earnings</t>
  </si>
  <si>
    <t>Maximum</t>
  </si>
  <si>
    <t>Contingent Obligations and Contingencies - Additional Information (Detail) $ in Millions</t>
  </si>
  <si>
    <t>May 05, 2018USD ($)Leases</t>
  </si>
  <si>
    <t>Commitment And Contingencies [Line Items]</t>
  </si>
  <si>
    <t>Number of leases subject to contingent liability, maximum | Leases</t>
  </si>
  <si>
    <t>Estimated contingent obligations | $</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zł &quot;#,##0_);_(&quot;zł &quot;(#,##0)" numFmtId="169"/>
    <numFmt formatCode="_(&quot;£ &quot;#,##0_);_(&quot;£ &quot;(#,##0)" numFmtId="170"/>
    <numFmt formatCode="#,##0.0000_);(#,##0.0000)" numFmtId="171"/>
    <numFmt formatCode="_(&quot;€ &quot;#,##0_);_(&quot;€ &quot;(#,##0)" numFmtId="172"/>
    <numFmt formatCode="_(&quot;Level &quot;#,##0_);_(&quot;Leve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9</v>
      </c>
    </row>
    <row r="8" spans="1:2">
      <c r="A8" s="4" t="s">
        <v>11</v>
      </c>
      <c r="B8" s="6" t="s">
        <v>12</v>
      </c>
    </row>
    <row r="9" spans="1:2">
      <c r="A9" s="4" t="s">
        <v>13</v>
      </c>
      <c r="B9" s="4" t="s">
        <v>14</v>
      </c>
    </row>
    <row r="10" spans="1:2">
      <c r="A10" s="4" t="s">
        <v>15</v>
      </c>
      <c r="B10" s="4" t="s">
        <v>16</v>
      </c>
    </row>
    <row r="11" spans="1:2">
      <c r="A11" s="4" t="s">
        <v>17</v>
      </c>
      <c r="B11" s="5" t="n">
        <v>109198</v>
      </c>
    </row>
    <row r="12" spans="1:2">
      <c r="A12" s="4" t="s">
        <v>18</v>
      </c>
      <c r="B12" s="4" t="s">
        <v>19</v>
      </c>
    </row>
    <row r="13" spans="1:2">
      <c r="A13" s="4" t="s">
        <v>20</v>
      </c>
      <c r="B13" s="4" t="s">
        <v>21</v>
      </c>
    </row>
    <row r="14" spans="1:2">
      <c r="A14" s="4" t="s">
        <v>22</v>
      </c>
      <c r="B14" s="5" t="n">
        <v>6252026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46</v>
      </c>
      <c r="B1" s="2" t="s">
        <v>1</v>
      </c>
    </row>
    <row r="2" spans="1:2">
      <c r="B2" s="2" t="s">
        <v>24</v>
      </c>
    </row>
    <row r="3" spans="1:2">
      <c r="A3" s="4" t="s">
        <v>146</v>
      </c>
      <c r="B3"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4</v>
      </c>
    </row>
    <row r="3" spans="1:2">
      <c r="A3" s="4" t="s">
        <v>127</v>
      </c>
      <c r="B3"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4</v>
      </c>
    </row>
    <row r="3" spans="1:2">
      <c r="A3" s="4" t="s">
        <v>149</v>
      </c>
      <c r="B3"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4</v>
      </c>
    </row>
    <row r="3" spans="1:2">
      <c r="A3" s="4" t="s">
        <v>151</v>
      </c>
      <c r="B3"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4</v>
      </c>
    </row>
    <row r="3" spans="1:2">
      <c r="A3" s="4" t="s">
        <v>153</v>
      </c>
      <c r="B3"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55</v>
      </c>
      <c r="B1" s="2" t="s">
        <v>1</v>
      </c>
    </row>
    <row r="2" spans="1:2">
      <c r="B2" s="2" t="s">
        <v>24</v>
      </c>
    </row>
    <row r="3" spans="1:2">
      <c r="A3" s="4" t="s">
        <v>155</v>
      </c>
      <c r="B3"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4</v>
      </c>
    </row>
    <row r="3" spans="1:2">
      <c r="A3" s="4" t="s">
        <v>157</v>
      </c>
      <c r="B3"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4</v>
      </c>
    </row>
    <row r="3" spans="1:2">
      <c r="A3" s="4" t="s">
        <v>159</v>
      </c>
      <c r="B3"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4</v>
      </c>
    </row>
    <row r="3" spans="1:2">
      <c r="A3" s="4" t="s">
        <v>161</v>
      </c>
      <c r="B3"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4</v>
      </c>
    </row>
    <row r="3" spans="1:2">
      <c r="A3" s="4" t="s">
        <v>163</v>
      </c>
      <c r="B3"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4" t="s">
        <v>26</v>
      </c>
      <c r="B3" s="7" t="n">
        <v>8688720</v>
      </c>
      <c r="C3" s="7" t="n">
        <v>7784024</v>
      </c>
    </row>
    <row r="4" spans="1:3">
      <c r="A4" s="4" t="s">
        <v>27</v>
      </c>
      <c r="B4" s="5" t="n">
        <v>6178239</v>
      </c>
      <c r="C4" s="5" t="n">
        <v>5530072</v>
      </c>
    </row>
    <row r="5" spans="1:3">
      <c r="A5" s="4" t="s">
        <v>28</v>
      </c>
      <c r="B5" s="5" t="n">
        <v>1550775</v>
      </c>
      <c r="C5" s="5" t="n">
        <v>1411603</v>
      </c>
    </row>
    <row r="6" spans="1:3">
      <c r="A6" s="4" t="s">
        <v>29</v>
      </c>
      <c r="B6" s="5" t="n">
        <v>4148</v>
      </c>
      <c r="C6" s="5" t="n">
        <v>9841</v>
      </c>
    </row>
    <row r="7" spans="1:3">
      <c r="A7" s="4" t="s">
        <v>30</v>
      </c>
      <c r="B7" s="5" t="n">
        <v>955558</v>
      </c>
      <c r="C7" s="5" t="n">
        <v>832508</v>
      </c>
    </row>
    <row r="8" spans="1:3">
      <c r="A8" s="4" t="s">
        <v>31</v>
      </c>
      <c r="B8" s="5" t="n">
        <v>239177</v>
      </c>
      <c r="C8" s="5" t="n">
        <v>296229</v>
      </c>
    </row>
    <row r="9" spans="1:3">
      <c r="A9" s="4" t="s">
        <v>32</v>
      </c>
      <c r="B9" s="7" t="n">
        <v>716381</v>
      </c>
      <c r="C9" s="7" t="n">
        <v>536279</v>
      </c>
    </row>
    <row r="10" spans="1:3">
      <c r="A10" s="3" t="s">
        <v>33</v>
      </c>
    </row>
    <row r="11" spans="1:3">
      <c r="A11" s="4" t="s">
        <v>32</v>
      </c>
      <c r="B11" s="8" t="n">
        <v>1.14</v>
      </c>
      <c r="C11" s="8" t="n">
        <v>0.83</v>
      </c>
    </row>
    <row r="12" spans="1:3">
      <c r="A12" s="4" t="s">
        <v>34</v>
      </c>
      <c r="B12" s="5" t="n">
        <v>626612</v>
      </c>
      <c r="C12" s="5" t="n">
        <v>644425</v>
      </c>
    </row>
    <row r="13" spans="1:3">
      <c r="A13" s="3" t="s">
        <v>35</v>
      </c>
    </row>
    <row r="14" spans="1:3">
      <c r="A14" s="4" t="s">
        <v>32</v>
      </c>
      <c r="B14" s="8" t="n">
        <v>1.13</v>
      </c>
      <c r="C14" s="8" t="n">
        <v>0.82</v>
      </c>
    </row>
    <row r="15" spans="1:3">
      <c r="A15" s="4" t="s">
        <v>36</v>
      </c>
      <c r="B15" s="5" t="n">
        <v>634436</v>
      </c>
      <c r="C15" s="5" t="n">
        <v>654799</v>
      </c>
    </row>
    <row r="16" spans="1:3">
      <c r="A16" s="4" t="s">
        <v>37</v>
      </c>
      <c r="B16" s="9" t="n">
        <v>0.39</v>
      </c>
      <c r="C16" s="9" t="n">
        <v>0.31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4</v>
      </c>
    </row>
    <row r="3" spans="1:2">
      <c r="A3" s="4" t="s">
        <v>166</v>
      </c>
      <c r="B3" s="4"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63</v>
      </c>
      <c r="B10" s="4" t="s">
        <v>180</v>
      </c>
    </row>
    <row r="11" spans="1:2">
      <c r="A11" s="4" t="s">
        <v>181</v>
      </c>
      <c r="B11"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4</v>
      </c>
    </row>
    <row r="3" spans="1:2">
      <c r="A3" s="4" t="s">
        <v>184</v>
      </c>
      <c r="B3" s="4" t="s">
        <v>185</v>
      </c>
    </row>
    <row r="4" spans="1:2">
      <c r="A4" s="4" t="s">
        <v>186</v>
      </c>
    </row>
    <row r="5" spans="1:2">
      <c r="A5" s="4" t="s">
        <v>17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4</v>
      </c>
    </row>
    <row r="3" spans="1:2">
      <c r="A3" s="4" t="s">
        <v>189</v>
      </c>
      <c r="B3"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4</v>
      </c>
    </row>
    <row r="3" spans="1:2">
      <c r="A3" s="4" t="s">
        <v>192</v>
      </c>
      <c r="B3"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4</v>
      </c>
    </row>
    <row r="3" spans="1:2">
      <c r="A3" s="4" t="s">
        <v>195</v>
      </c>
      <c r="B3"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4</v>
      </c>
    </row>
    <row r="3" spans="1:2">
      <c r="A3" s="4" t="s">
        <v>198</v>
      </c>
      <c r="B3" s="4" t="s">
        <v>199</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4</v>
      </c>
    </row>
    <row r="3" spans="1:2">
      <c r="A3" s="4" t="s">
        <v>203</v>
      </c>
      <c r="B3"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4</v>
      </c>
    </row>
    <row r="3" spans="1:2">
      <c r="A3" s="4" t="s">
        <v>206</v>
      </c>
      <c r="B3"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4</v>
      </c>
    </row>
    <row r="3" spans="1:2">
      <c r="A3" s="4" t="s">
        <v>209</v>
      </c>
      <c r="B3"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4</v>
      </c>
    </row>
    <row r="3" spans="1:2">
      <c r="A3" s="4" t="s">
        <v>212</v>
      </c>
      <c r="B3"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v>
      </c>
      <c r="B1" s="2" t="s">
        <v>1</v>
      </c>
    </row>
    <row r="2" spans="1:3">
      <c r="B2" s="2" t="s">
        <v>24</v>
      </c>
      <c r="C2" s="2" t="s">
        <v>25</v>
      </c>
    </row>
    <row r="3" spans="1:3">
      <c r="A3" s="4" t="s">
        <v>32</v>
      </c>
      <c r="B3" s="7" t="n">
        <v>716381</v>
      </c>
      <c r="C3" s="7" t="n">
        <v>536279</v>
      </c>
    </row>
    <row r="4" spans="1:3">
      <c r="A4" s="3" t="s">
        <v>39</v>
      </c>
    </row>
    <row r="5" spans="1:3">
      <c r="A5" s="4" t="s">
        <v>40</v>
      </c>
      <c r="B5" s="5" t="n">
        <v>-122529</v>
      </c>
      <c r="C5" s="5" t="n">
        <v>-5247</v>
      </c>
    </row>
    <row r="6" spans="1:3">
      <c r="A6" s="4" t="s">
        <v>41</v>
      </c>
      <c r="B6" s="5" t="n">
        <v>6044</v>
      </c>
    </row>
    <row r="7" spans="1:3">
      <c r="A7" s="3" t="s">
        <v>42</v>
      </c>
    </row>
    <row r="8" spans="1:3">
      <c r="A8" s="4" t="s">
        <v>43</v>
      </c>
      <c r="B8" s="5" t="n">
        <v>2608</v>
      </c>
      <c r="C8" s="5" t="n">
        <v>3868</v>
      </c>
    </row>
    <row r="9" spans="1:3">
      <c r="A9" s="4" t="s">
        <v>44</v>
      </c>
      <c r="B9" s="5" t="n">
        <v>206</v>
      </c>
      <c r="C9" s="5" t="n">
        <v>171</v>
      </c>
    </row>
    <row r="10" spans="1:3">
      <c r="A10" s="4" t="s">
        <v>45</v>
      </c>
      <c r="B10" s="5" t="n">
        <v>-113671</v>
      </c>
      <c r="C10" s="5" t="n">
        <v>-1208</v>
      </c>
    </row>
    <row r="11" spans="1:3">
      <c r="A11" s="4" t="s">
        <v>46</v>
      </c>
      <c r="B11" s="7" t="n">
        <v>602710</v>
      </c>
      <c r="C11" s="7" t="n">
        <v>5350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14</v>
      </c>
      <c r="B1" s="2" t="s">
        <v>1</v>
      </c>
      <c r="C1" s="2" t="s">
        <v>48</v>
      </c>
    </row>
    <row r="2" spans="1:3">
      <c r="B2" s="2" t="s">
        <v>215</v>
      </c>
      <c r="C2" s="2" t="s">
        <v>216</v>
      </c>
    </row>
    <row r="3" spans="1:3">
      <c r="A3" s="3" t="s">
        <v>217</v>
      </c>
    </row>
    <row r="4" spans="1:3">
      <c r="A4" s="4" t="s">
        <v>218</v>
      </c>
      <c r="B4" s="4" t="s">
        <v>219</v>
      </c>
      <c r="C4" s="4" t="s">
        <v>220</v>
      </c>
    </row>
    <row r="5" spans="1:3">
      <c r="A5" s="4" t="s">
        <v>221</v>
      </c>
      <c r="B5" s="7" t="n">
        <v>58712</v>
      </c>
    </row>
    <row r="6" spans="1:3">
      <c r="A6" s="4" t="s">
        <v>222</v>
      </c>
      <c r="B6" s="4" t="s">
        <v>223</v>
      </c>
    </row>
    <row r="7" spans="1:3">
      <c r="A7" s="4" t="s">
        <v>224</v>
      </c>
      <c r="C7" s="7" t="n">
        <v>99300</v>
      </c>
    </row>
    <row r="8" spans="1:3">
      <c r="A8" s="4" t="s">
        <v>225</v>
      </c>
      <c r="C8" s="5" t="n">
        <v>-97254</v>
      </c>
    </row>
    <row r="9" spans="1:3">
      <c r="A9" s="4" t="s">
        <v>226</v>
      </c>
    </row>
    <row r="10" spans="1:3">
      <c r="A10" s="3" t="s">
        <v>217</v>
      </c>
    </row>
    <row r="11" spans="1:3">
      <c r="A11" s="4" t="s">
        <v>225</v>
      </c>
      <c r="C11" s="5" t="n">
        <v>-97254</v>
      </c>
    </row>
    <row r="12" spans="1:3">
      <c r="A12" s="4" t="s">
        <v>227</v>
      </c>
      <c r="C12" s="7" t="n">
        <v>2000</v>
      </c>
    </row>
    <row r="13" spans="1:3">
      <c r="A13" s="4" t="s">
        <v>128</v>
      </c>
    </row>
    <row r="14" spans="1:3">
      <c r="A14" s="3" t="s">
        <v>217</v>
      </c>
    </row>
    <row r="15" spans="1:3">
      <c r="A15" s="4" t="s">
        <v>221</v>
      </c>
      <c r="B15" s="7" t="n">
        <v>58712</v>
      </c>
    </row>
    <row r="16" spans="1:3">
      <c r="A16" s="4" t="s">
        <v>228</v>
      </c>
    </row>
    <row r="17" spans="1:3">
      <c r="A17" s="3" t="s">
        <v>217</v>
      </c>
    </row>
    <row r="18" spans="1:3">
      <c r="A18" s="4" t="s">
        <v>229</v>
      </c>
      <c r="B18" s="4" t="s">
        <v>230</v>
      </c>
    </row>
    <row r="19" spans="1:3">
      <c r="A19" s="4" t="s">
        <v>186</v>
      </c>
    </row>
    <row r="20" spans="1:3">
      <c r="A20" s="3" t="s">
        <v>217</v>
      </c>
    </row>
    <row r="21" spans="1:3">
      <c r="A21" s="4" t="s">
        <v>231</v>
      </c>
      <c r="B21" s="7" t="n">
        <v>-371800</v>
      </c>
    </row>
    <row r="22" spans="1:3">
      <c r="A22" s="4" t="s">
        <v>232</v>
      </c>
    </row>
    <row r="23" spans="1:3">
      <c r="A23" s="3" t="s">
        <v>217</v>
      </c>
    </row>
    <row r="24" spans="1:3">
      <c r="A24" s="4" t="s">
        <v>233</v>
      </c>
      <c r="B24" s="5" t="n">
        <v>41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34</v>
      </c>
      <c r="B1" s="2" t="s">
        <v>1</v>
      </c>
    </row>
    <row r="2" spans="1:2">
      <c r="B2" s="2" t="s">
        <v>235</v>
      </c>
    </row>
    <row r="3" spans="1:2">
      <c r="A3" s="3" t="s">
        <v>236</v>
      </c>
    </row>
    <row r="4" spans="1:2">
      <c r="A4" s="4" t="s">
        <v>237</v>
      </c>
      <c r="B4" s="10" t="n">
        <v>406.6</v>
      </c>
    </row>
    <row r="5" spans="1:2">
      <c r="A5" s="4" t="s">
        <v>238</v>
      </c>
      <c r="B5" s="11" t="n">
        <v>330.5</v>
      </c>
    </row>
    <row r="6" spans="1:2">
      <c r="A6" s="4" t="s">
        <v>239</v>
      </c>
      <c r="B6" s="11" t="n">
        <v>-3.2</v>
      </c>
    </row>
    <row r="7" spans="1:2">
      <c r="A7" s="4" t="s">
        <v>231</v>
      </c>
      <c r="B7" s="11" t="n">
        <v>-371.8</v>
      </c>
    </row>
    <row r="8" spans="1:2">
      <c r="A8" s="4" t="s">
        <v>240</v>
      </c>
      <c r="B8" s="10" t="n">
        <v>36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241</v>
      </c>
      <c r="B1" s="2" t="s">
        <v>1</v>
      </c>
      <c r="C1" s="2" t="s">
        <v>48</v>
      </c>
    </row>
    <row r="2" spans="1:3">
      <c r="B2" s="2" t="s">
        <v>24</v>
      </c>
      <c r="C2" s="2" t="s">
        <v>49</v>
      </c>
    </row>
    <row r="3" spans="1:3">
      <c r="A3" s="3" t="s">
        <v>242</v>
      </c>
    </row>
    <row r="4" spans="1:3">
      <c r="A4" s="4" t="s">
        <v>243</v>
      </c>
      <c r="B4" s="7" t="n">
        <v>100069</v>
      </c>
      <c r="C4" s="7" t="n">
        <v>195871</v>
      </c>
    </row>
    <row r="5" spans="1:3">
      <c r="A5" s="4" t="s">
        <v>244</v>
      </c>
      <c r="C5" s="5" t="n">
        <v>-97254</v>
      </c>
    </row>
    <row r="6" spans="1:3">
      <c r="A6" s="4" t="s">
        <v>245</v>
      </c>
      <c r="B6" s="5" t="n">
        <v>-1455</v>
      </c>
      <c r="C6" s="5" t="n">
        <v>1452</v>
      </c>
    </row>
    <row r="7" spans="1:3">
      <c r="A7" s="4" t="s">
        <v>246</v>
      </c>
      <c r="B7" s="5" t="n">
        <v>98614</v>
      </c>
      <c r="C7" s="5" t="n">
        <v>100069</v>
      </c>
    </row>
    <row r="8" spans="1:3">
      <c r="A8" s="4" t="s">
        <v>247</v>
      </c>
    </row>
    <row r="9" spans="1:3">
      <c r="A9" s="3" t="s">
        <v>242</v>
      </c>
    </row>
    <row r="10" spans="1:3">
      <c r="A10" s="4" t="s">
        <v>243</v>
      </c>
      <c r="B10" s="5" t="n">
        <v>1784</v>
      </c>
      <c r="C10" s="5" t="n">
        <v>1686</v>
      </c>
    </row>
    <row r="11" spans="1:3">
      <c r="A11" s="4" t="s">
        <v>245</v>
      </c>
      <c r="B11" s="5" t="n">
        <v>-58</v>
      </c>
      <c r="C11" s="5" t="n">
        <v>98</v>
      </c>
    </row>
    <row r="12" spans="1:3">
      <c r="A12" s="4" t="s">
        <v>246</v>
      </c>
      <c r="B12" s="5" t="n">
        <v>1726</v>
      </c>
      <c r="C12" s="5" t="n">
        <v>1784</v>
      </c>
    </row>
    <row r="13" spans="1:3">
      <c r="A13" s="4" t="s">
        <v>226</v>
      </c>
    </row>
    <row r="14" spans="1:3">
      <c r="A14" s="3" t="s">
        <v>242</v>
      </c>
    </row>
    <row r="15" spans="1:3">
      <c r="A15" s="4" t="s">
        <v>243</v>
      </c>
      <c r="C15" s="5" t="n">
        <v>97254</v>
      </c>
    </row>
    <row r="16" spans="1:3">
      <c r="A16" s="4" t="s">
        <v>244</v>
      </c>
      <c r="C16" s="5" t="n">
        <v>-97254</v>
      </c>
    </row>
    <row r="17" spans="1:3">
      <c r="A17" s="4" t="s">
        <v>248</v>
      </c>
    </row>
    <row r="18" spans="1:3">
      <c r="A18" s="3" t="s">
        <v>242</v>
      </c>
    </row>
    <row r="19" spans="1:3">
      <c r="A19" s="4" t="s">
        <v>243</v>
      </c>
      <c r="B19" s="5" t="n">
        <v>28258</v>
      </c>
      <c r="C19" s="5" t="n">
        <v>26904</v>
      </c>
    </row>
    <row r="20" spans="1:3">
      <c r="A20" s="4" t="s">
        <v>245</v>
      </c>
      <c r="B20" s="5" t="n">
        <v>-1397</v>
      </c>
      <c r="C20" s="5" t="n">
        <v>1354</v>
      </c>
    </row>
    <row r="21" spans="1:3">
      <c r="A21" s="4" t="s">
        <v>246</v>
      </c>
      <c r="B21" s="5" t="n">
        <v>26861</v>
      </c>
      <c r="C21" s="5" t="n">
        <v>28258</v>
      </c>
    </row>
    <row r="22" spans="1:3">
      <c r="A22" s="4" t="s">
        <v>249</v>
      </c>
    </row>
    <row r="23" spans="1:3">
      <c r="A23" s="3" t="s">
        <v>242</v>
      </c>
    </row>
    <row r="24" spans="1:3">
      <c r="A24" s="4" t="s">
        <v>243</v>
      </c>
      <c r="B24" s="5" t="n">
        <v>70027</v>
      </c>
      <c r="C24" s="5" t="n">
        <v>70027</v>
      </c>
    </row>
    <row r="25" spans="1:3">
      <c r="A25" s="4" t="s">
        <v>246</v>
      </c>
      <c r="B25" s="7" t="n">
        <v>70027</v>
      </c>
      <c r="C25" s="7" t="n">
        <v>700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s>
  <sheetData>
    <row r="1" spans="1:4">
      <c r="A1" s="1" t="s">
        <v>250</v>
      </c>
      <c r="B1" s="2" t="s">
        <v>24</v>
      </c>
      <c r="C1" s="2" t="s">
        <v>49</v>
      </c>
      <c r="D1" s="2" t="s">
        <v>25</v>
      </c>
    </row>
    <row r="2" spans="1:4">
      <c r="A2" s="3" t="s">
        <v>251</v>
      </c>
    </row>
    <row r="3" spans="1:4">
      <c r="A3" s="4" t="s">
        <v>252</v>
      </c>
      <c r="B3" s="7" t="n">
        <v>1377854</v>
      </c>
      <c r="C3" s="7" t="n">
        <v>1355777</v>
      </c>
      <c r="D3" s="7" t="n">
        <v>1255710</v>
      </c>
    </row>
    <row r="4" spans="1:4">
      <c r="A4" s="4" t="s">
        <v>253</v>
      </c>
      <c r="B4" s="5" t="n">
        <v>3245902</v>
      </c>
      <c r="C4" s="5" t="n">
        <v>3254830</v>
      </c>
      <c r="D4" s="5" t="n">
        <v>2962697</v>
      </c>
    </row>
    <row r="5" spans="1:4">
      <c r="A5" s="4" t="s">
        <v>254</v>
      </c>
      <c r="B5" s="5" t="n">
        <v>5455039</v>
      </c>
      <c r="C5" s="5" t="n">
        <v>5357701</v>
      </c>
      <c r="D5" s="5" t="n">
        <v>5019753</v>
      </c>
    </row>
    <row r="6" spans="1:4">
      <c r="A6" s="4" t="s">
        <v>255</v>
      </c>
      <c r="B6" s="5" t="n">
        <v>10078795</v>
      </c>
      <c r="C6" s="5" t="n">
        <v>9968308</v>
      </c>
      <c r="D6" s="5" t="n">
        <v>9238160</v>
      </c>
    </row>
    <row r="7" spans="1:4">
      <c r="A7" s="4" t="s">
        <v>256</v>
      </c>
      <c r="B7" s="5" t="n">
        <v>5052703</v>
      </c>
      <c r="C7" s="5" t="n">
        <v>4962255</v>
      </c>
      <c r="D7" s="5" t="n">
        <v>4637116</v>
      </c>
    </row>
    <row r="8" spans="1:4">
      <c r="A8" s="4" t="s">
        <v>61</v>
      </c>
      <c r="B8" s="7" t="n">
        <v>5026092</v>
      </c>
      <c r="C8" s="7" t="n">
        <v>5006053</v>
      </c>
      <c r="D8" s="7" t="n">
        <v>46010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257</v>
      </c>
      <c r="B1" s="2" t="s">
        <v>1</v>
      </c>
      <c r="D1" s="2" t="s">
        <v>48</v>
      </c>
    </row>
    <row r="2" spans="1:4">
      <c r="B2" s="2" t="s">
        <v>24</v>
      </c>
      <c r="C2" s="2" t="s">
        <v>25</v>
      </c>
      <c r="D2" s="2" t="s">
        <v>49</v>
      </c>
    </row>
    <row r="3" spans="1:4">
      <c r="A3" s="3" t="s">
        <v>251</v>
      </c>
    </row>
    <row r="4" spans="1:4">
      <c r="A4" s="4" t="s">
        <v>258</v>
      </c>
      <c r="B4" s="10" t="n">
        <v>193.7</v>
      </c>
      <c r="C4" s="10" t="n">
        <v>172.6</v>
      </c>
      <c r="D4" s="7" t="n">
        <v>7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9</v>
      </c>
      <c r="B1" s="2" t="s">
        <v>1</v>
      </c>
      <c r="D1" s="2" t="s">
        <v>48</v>
      </c>
    </row>
    <row r="2" spans="1:4">
      <c r="B2" s="2" t="s">
        <v>24</v>
      </c>
      <c r="C2" s="2" t="s">
        <v>25</v>
      </c>
      <c r="D2" s="2" t="s">
        <v>49</v>
      </c>
    </row>
    <row r="3" spans="1:4">
      <c r="A3" s="3" t="s">
        <v>260</v>
      </c>
    </row>
    <row r="4" spans="1:4">
      <c r="A4" s="4" t="s">
        <v>261</v>
      </c>
      <c r="B4" s="7" t="n">
        <v>5148309</v>
      </c>
    </row>
    <row r="5" spans="1:4">
      <c r="A5" s="4" t="s">
        <v>262</v>
      </c>
      <c r="B5" s="5" t="n">
        <v>-122529</v>
      </c>
      <c r="C5" s="7" t="n">
        <v>-5247</v>
      </c>
      <c r="D5" s="7" t="n">
        <v>211752</v>
      </c>
    </row>
    <row r="6" spans="1:4">
      <c r="A6" s="4" t="s">
        <v>263</v>
      </c>
      <c r="D6" s="5" t="n">
        <v>24691</v>
      </c>
    </row>
    <row r="7" spans="1:4">
      <c r="A7" s="4" t="s">
        <v>264</v>
      </c>
      <c r="B7" s="5" t="n">
        <v>6044</v>
      </c>
    </row>
    <row r="8" spans="1:4">
      <c r="A8" s="4" t="s">
        <v>265</v>
      </c>
      <c r="B8" s="5" t="n">
        <v>206</v>
      </c>
      <c r="C8" s="5" t="n">
        <v>171</v>
      </c>
      <c r="D8" s="5" t="n">
        <v>696</v>
      </c>
    </row>
    <row r="9" spans="1:4">
      <c r="A9" s="4" t="s">
        <v>266</v>
      </c>
      <c r="B9" s="5" t="n">
        <v>2608</v>
      </c>
      <c r="C9" s="5" t="n">
        <v>3868</v>
      </c>
      <c r="D9" s="5" t="n">
        <v>15228</v>
      </c>
    </row>
    <row r="10" spans="1:4">
      <c r="A10" s="4" t="s">
        <v>246</v>
      </c>
      <c r="B10" s="5" t="n">
        <v>5262408</v>
      </c>
      <c r="C10" s="5" t="n">
        <v>4553523</v>
      </c>
      <c r="D10" s="5" t="n">
        <v>5148309</v>
      </c>
    </row>
    <row r="11" spans="1:4">
      <c r="A11" s="4" t="s">
        <v>127</v>
      </c>
    </row>
    <row r="12" spans="1:4">
      <c r="A12" s="3" t="s">
        <v>260</v>
      </c>
    </row>
    <row r="13" spans="1:4">
      <c r="A13" s="4" t="s">
        <v>261</v>
      </c>
      <c r="B13" s="5" t="n">
        <v>-441859</v>
      </c>
      <c r="C13" s="5" t="n">
        <v>-694226</v>
      </c>
      <c r="D13" s="5" t="n">
        <v>-694226</v>
      </c>
    </row>
    <row r="14" spans="1:4">
      <c r="A14" s="4" t="s">
        <v>246</v>
      </c>
      <c r="B14" s="5" t="n">
        <v>-555530</v>
      </c>
      <c r="D14" s="5" t="n">
        <v>-441859</v>
      </c>
    </row>
    <row r="15" spans="1:4">
      <c r="A15" s="4" t="s">
        <v>267</v>
      </c>
    </row>
    <row r="16" spans="1:4">
      <c r="A16" s="3" t="s">
        <v>260</v>
      </c>
    </row>
    <row r="17" spans="1:4">
      <c r="A17" s="4" t="s">
        <v>261</v>
      </c>
      <c r="B17" s="5" t="n">
        <v>-280051</v>
      </c>
      <c r="C17" s="5" t="n">
        <v>-491803</v>
      </c>
      <c r="D17" s="5" t="n">
        <v>-491803</v>
      </c>
    </row>
    <row r="18" spans="1:4">
      <c r="A18" s="4" t="s">
        <v>262</v>
      </c>
      <c r="B18" s="5" t="n">
        <v>-122529</v>
      </c>
      <c r="D18" s="5" t="n">
        <v>211752</v>
      </c>
    </row>
    <row r="19" spans="1:4">
      <c r="A19" s="4" t="s">
        <v>246</v>
      </c>
      <c r="B19" s="5" t="n">
        <v>-402580</v>
      </c>
      <c r="D19" s="5" t="n">
        <v>-280051</v>
      </c>
    </row>
    <row r="20" spans="1:4">
      <c r="A20" s="4" t="s">
        <v>268</v>
      </c>
    </row>
    <row r="21" spans="1:4">
      <c r="A21" s="3" t="s">
        <v>260</v>
      </c>
    </row>
    <row r="22" spans="1:4">
      <c r="A22" s="4" t="s">
        <v>261</v>
      </c>
      <c r="B22" s="5" t="n">
        <v>-159562</v>
      </c>
      <c r="C22" s="5" t="n">
        <v>-199481</v>
      </c>
      <c r="D22" s="5" t="n">
        <v>-199481</v>
      </c>
    </row>
    <row r="23" spans="1:4">
      <c r="A23" s="4" t="s">
        <v>263</v>
      </c>
      <c r="D23" s="5" t="n">
        <v>24691</v>
      </c>
    </row>
    <row r="24" spans="1:4">
      <c r="A24" s="4" t="s">
        <v>43</v>
      </c>
      <c r="B24" s="5" t="n">
        <v>2608</v>
      </c>
    </row>
    <row r="25" spans="1:4">
      <c r="A25" s="4" t="s">
        <v>266</v>
      </c>
      <c r="D25" s="5" t="n">
        <v>15228</v>
      </c>
    </row>
    <row r="26" spans="1:4">
      <c r="A26" s="4" t="s">
        <v>246</v>
      </c>
      <c r="B26" s="5" t="n">
        <v>-156954</v>
      </c>
      <c r="D26" s="5" t="n">
        <v>-159562</v>
      </c>
    </row>
    <row r="27" spans="1:4">
      <c r="A27" s="4" t="s">
        <v>269</v>
      </c>
    </row>
    <row r="28" spans="1:4">
      <c r="A28" s="3" t="s">
        <v>260</v>
      </c>
    </row>
    <row r="29" spans="1:4">
      <c r="A29" s="4" t="s">
        <v>261</v>
      </c>
      <c r="B29" s="5" t="n">
        <v>-2246</v>
      </c>
      <c r="C29" s="7" t="n">
        <v>-2942</v>
      </c>
      <c r="D29" s="5" t="n">
        <v>-2942</v>
      </c>
    </row>
    <row r="30" spans="1:4">
      <c r="A30" s="4" t="s">
        <v>265</v>
      </c>
      <c r="B30" s="5" t="n">
        <v>206</v>
      </c>
      <c r="D30" s="5" t="n">
        <v>696</v>
      </c>
    </row>
    <row r="31" spans="1:4">
      <c r="A31" s="4" t="s">
        <v>246</v>
      </c>
      <c r="B31" s="5" t="n">
        <v>-2040</v>
      </c>
      <c r="D31" s="7" t="n">
        <v>-2246</v>
      </c>
    </row>
    <row r="32" spans="1:4">
      <c r="A32" s="4" t="s">
        <v>270</v>
      </c>
    </row>
    <row r="33" spans="1:4">
      <c r="A33" s="3" t="s">
        <v>260</v>
      </c>
    </row>
    <row r="34" spans="1:4">
      <c r="A34" s="4" t="s">
        <v>264</v>
      </c>
      <c r="B34" s="5" t="n">
        <v>6044</v>
      </c>
    </row>
    <row r="35" spans="1:4">
      <c r="A35" s="4" t="s">
        <v>246</v>
      </c>
      <c r="B35" s="7" t="n">
        <v>60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1</v>
      </c>
      <c r="B1" s="2" t="s">
        <v>1</v>
      </c>
      <c r="D1" s="2" t="s">
        <v>48</v>
      </c>
    </row>
    <row r="2" spans="1:4">
      <c r="B2" s="2" t="s">
        <v>24</v>
      </c>
      <c r="C2" s="2" t="s">
        <v>25</v>
      </c>
      <c r="D2" s="2" t="s">
        <v>49</v>
      </c>
    </row>
    <row r="3" spans="1:4">
      <c r="A3" s="3" t="s">
        <v>260</v>
      </c>
    </row>
    <row r="4" spans="1:4">
      <c r="A4" s="4" t="s">
        <v>272</v>
      </c>
      <c r="B4" s="7" t="n">
        <v>-1206</v>
      </c>
      <c r="C4" s="7" t="n">
        <v>-20543</v>
      </c>
      <c r="D4" s="7" t="n">
        <v>36929</v>
      </c>
    </row>
    <row r="5" spans="1:4">
      <c r="A5" s="4" t="s">
        <v>264</v>
      </c>
      <c r="B5" s="5" t="n">
        <v>2201</v>
      </c>
    </row>
    <row r="6" spans="1:4">
      <c r="A6" s="4" t="s">
        <v>273</v>
      </c>
      <c r="D6" s="5" t="n">
        <v>8989</v>
      </c>
    </row>
    <row r="7" spans="1:4">
      <c r="A7" s="4" t="s">
        <v>274</v>
      </c>
      <c r="B7" s="5" t="n">
        <v>1328</v>
      </c>
      <c r="C7" s="5" t="n">
        <v>2543</v>
      </c>
    </row>
    <row r="8" spans="1:4">
      <c r="A8" s="4" t="s">
        <v>275</v>
      </c>
      <c r="B8" s="5" t="n">
        <v>2608</v>
      </c>
      <c r="C8" s="5" t="n">
        <v>3868</v>
      </c>
      <c r="D8" s="5" t="n">
        <v>15228</v>
      </c>
    </row>
    <row r="9" spans="1:4">
      <c r="A9" s="4" t="s">
        <v>276</v>
      </c>
      <c r="B9" s="5" t="n">
        <v>77</v>
      </c>
      <c r="C9" s="7" t="n">
        <v>112</v>
      </c>
      <c r="D9" s="5" t="n">
        <v>438</v>
      </c>
    </row>
    <row r="10" spans="1:4">
      <c r="A10" s="4" t="s">
        <v>277</v>
      </c>
    </row>
    <row r="11" spans="1:4">
      <c r="A11" s="3" t="s">
        <v>260</v>
      </c>
    </row>
    <row r="12" spans="1:4">
      <c r="A12" s="4" t="s">
        <v>274</v>
      </c>
      <c r="D12" s="7" t="n">
        <v>9592</v>
      </c>
    </row>
    <row r="13" spans="1:4">
      <c r="A13" s="4" t="s">
        <v>275</v>
      </c>
      <c r="B13" s="7" t="n">
        <v>13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278</v>
      </c>
      <c r="B1" s="2" t="s">
        <v>1</v>
      </c>
    </row>
    <row r="2" spans="1:5">
      <c r="B2" s="2" t="s">
        <v>24</v>
      </c>
      <c r="C2" s="2" t="s">
        <v>25</v>
      </c>
      <c r="D2" s="2" t="s">
        <v>279</v>
      </c>
      <c r="E2" s="2" t="s">
        <v>280</v>
      </c>
    </row>
    <row r="3" spans="1:5">
      <c r="A3" s="3" t="s">
        <v>281</v>
      </c>
    </row>
    <row r="4" spans="1:5">
      <c r="A4" s="4" t="s">
        <v>140</v>
      </c>
      <c r="B4" s="7" t="n">
        <v>395399000</v>
      </c>
    </row>
    <row r="5" spans="1:5">
      <c r="A5" s="4" t="s">
        <v>114</v>
      </c>
      <c r="B5" s="7" t="n">
        <v>395400000</v>
      </c>
      <c r="C5" s="7" t="n">
        <v>350000000</v>
      </c>
    </row>
    <row r="6" spans="1:5">
      <c r="A6" s="4" t="s">
        <v>282</v>
      </c>
      <c r="B6" s="11" t="n">
        <v>8.6</v>
      </c>
      <c r="C6" s="5" t="n">
        <v>8</v>
      </c>
    </row>
    <row r="7" spans="1:5">
      <c r="A7" s="4" t="s">
        <v>283</v>
      </c>
    </row>
    <row r="8" spans="1:5">
      <c r="A8" s="3" t="s">
        <v>281</v>
      </c>
    </row>
    <row r="9" spans="1:5">
      <c r="A9" s="4" t="s">
        <v>284</v>
      </c>
      <c r="B9" s="11" t="n">
        <v>4.9</v>
      </c>
    </row>
    <row r="10" spans="1:5">
      <c r="A10" s="4" t="s">
        <v>140</v>
      </c>
      <c r="B10" s="7" t="n">
        <v>400000000</v>
      </c>
    </row>
    <row r="11" spans="1:5">
      <c r="A11" s="4" t="s">
        <v>285</v>
      </c>
    </row>
    <row r="12" spans="1:5">
      <c r="A12" s="3" t="s">
        <v>281</v>
      </c>
    </row>
    <row r="13" spans="1:5">
      <c r="A13" s="4" t="s">
        <v>284</v>
      </c>
      <c r="B13" s="11" t="n">
        <v>3.2</v>
      </c>
    </row>
    <row r="14" spans="1:5">
      <c r="A14" s="4" t="s">
        <v>140</v>
      </c>
      <c r="B14" s="7" t="n">
        <v>264200000</v>
      </c>
    </row>
    <row r="15" spans="1:5">
      <c r="A15" s="4" t="s">
        <v>286</v>
      </c>
      <c r="E15" s="7" t="n">
        <v>1000000000</v>
      </c>
    </row>
    <row r="16" spans="1:5">
      <c r="A16" s="4" t="s">
        <v>287</v>
      </c>
      <c r="B16" s="7" t="n">
        <v>3700000000</v>
      </c>
    </row>
    <row r="17" spans="1:5">
      <c r="A17" s="4" t="s">
        <v>288</v>
      </c>
    </row>
    <row r="18" spans="1:5">
      <c r="A18" s="3" t="s">
        <v>281</v>
      </c>
    </row>
    <row r="19" spans="1:5">
      <c r="A19" s="4" t="s">
        <v>286</v>
      </c>
      <c r="D19" s="7" t="n">
        <v>3000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4</v>
      </c>
      <c r="C2" s="2" t="s">
        <v>25</v>
      </c>
    </row>
    <row r="3" spans="1:3">
      <c r="A3" s="3" t="s">
        <v>290</v>
      </c>
    </row>
    <row r="4" spans="1:3">
      <c r="A4" s="4" t="s">
        <v>32</v>
      </c>
      <c r="B4" s="7" t="n">
        <v>716381</v>
      </c>
      <c r="C4" s="7" t="n">
        <v>536279</v>
      </c>
    </row>
    <row r="5" spans="1:3">
      <c r="A5" s="4" t="s">
        <v>291</v>
      </c>
      <c r="B5" s="5" t="n">
        <v>626612</v>
      </c>
      <c r="C5" s="5" t="n">
        <v>644425</v>
      </c>
    </row>
    <row r="6" spans="1:3">
      <c r="A6" s="4" t="s">
        <v>290</v>
      </c>
      <c r="B6" s="8" t="n">
        <v>1.14</v>
      </c>
      <c r="C6" s="8" t="n">
        <v>0.83</v>
      </c>
    </row>
    <row r="7" spans="1:3">
      <c r="A7" s="4" t="s">
        <v>32</v>
      </c>
      <c r="B7" s="7" t="n">
        <v>716381</v>
      </c>
      <c r="C7" s="7" t="n">
        <v>536279</v>
      </c>
    </row>
    <row r="8" spans="1:3">
      <c r="A8" s="4" t="s">
        <v>291</v>
      </c>
      <c r="B8" s="5" t="n">
        <v>626612</v>
      </c>
      <c r="C8" s="5" t="n">
        <v>644425</v>
      </c>
    </row>
    <row r="9" spans="1:3">
      <c r="A9" s="4" t="s">
        <v>292</v>
      </c>
      <c r="B9" s="5" t="n">
        <v>7824</v>
      </c>
      <c r="C9" s="5" t="n">
        <v>10374</v>
      </c>
    </row>
    <row r="10" spans="1:3">
      <c r="A10" s="4" t="s">
        <v>293</v>
      </c>
      <c r="B10" s="5" t="n">
        <v>634436</v>
      </c>
      <c r="C10" s="5" t="n">
        <v>654799</v>
      </c>
    </row>
    <row r="11" spans="1:3">
      <c r="A11" s="4" t="s">
        <v>294</v>
      </c>
      <c r="B11" s="8" t="n">
        <v>1.13</v>
      </c>
      <c r="C11" s="8" t="n">
        <v>0.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5"/>
  </cols>
  <sheetData>
    <row r="1" spans="1:2">
      <c r="A1" s="1" t="s">
        <v>295</v>
      </c>
      <c r="B1" s="2" t="s">
        <v>1</v>
      </c>
    </row>
    <row r="2" spans="1:2">
      <c r="B2" s="2" t="s">
        <v>24</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v>
      </c>
      <c r="B1" s="2" t="s">
        <v>1</v>
      </c>
      <c r="D1" s="2" t="s">
        <v>48</v>
      </c>
    </row>
    <row r="2" spans="1:4">
      <c r="B2" s="2" t="s">
        <v>24</v>
      </c>
      <c r="C2" s="2" t="s">
        <v>25</v>
      </c>
      <c r="D2" s="2" t="s">
        <v>49</v>
      </c>
    </row>
    <row r="3" spans="1:4">
      <c r="A3" s="4" t="s">
        <v>50</v>
      </c>
      <c r="B3" s="7" t="n">
        <v>-1206</v>
      </c>
      <c r="C3" s="7" t="n">
        <v>-20543</v>
      </c>
      <c r="D3" s="7" t="n">
        <v>36929</v>
      </c>
    </row>
    <row r="4" spans="1:4">
      <c r="A4" s="4" t="s">
        <v>51</v>
      </c>
      <c r="B4" s="5" t="n">
        <v>2201</v>
      </c>
    </row>
    <row r="5" spans="1:4">
      <c r="A5" s="4" t="s">
        <v>52</v>
      </c>
      <c r="B5" s="5" t="n">
        <v>1328</v>
      </c>
      <c r="C5" s="5" t="n">
        <v>2543</v>
      </c>
    </row>
    <row r="6" spans="1:4">
      <c r="A6" s="4" t="s">
        <v>44</v>
      </c>
      <c r="B6" s="7" t="n">
        <v>77</v>
      </c>
      <c r="C6" s="7" t="n">
        <v>112</v>
      </c>
      <c r="D6" s="7" t="n">
        <v>4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S17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1"/>
    <col customWidth="1" max="6" min="6" width="20"/>
    <col customWidth="1" max="7" min="7" width="20"/>
    <col customWidth="1" max="8" min="8" width="21"/>
    <col customWidth="1" max="9" min="9" width="21"/>
    <col customWidth="1" max="10" min="10" width="21"/>
    <col customWidth="1" max="11" min="11" width="22"/>
    <col customWidth="1" max="12" min="12" width="21"/>
    <col customWidth="1" max="13" min="13" width="21"/>
    <col customWidth="1" max="14" min="14" width="21"/>
    <col customWidth="1" max="15" min="15" width="21"/>
    <col customWidth="1" max="16" min="16" width="21"/>
    <col customWidth="1" max="17" min="17" width="22"/>
    <col customWidth="1" max="18" min="18" width="21"/>
    <col customWidth="1" max="19" min="19" width="21"/>
  </cols>
  <sheetData>
    <row r="1" spans="1:19">
      <c r="A1" s="1" t="s">
        <v>301</v>
      </c>
      <c r="B1" s="2" t="s">
        <v>235</v>
      </c>
      <c r="C1" s="2" t="s">
        <v>302</v>
      </c>
      <c r="D1" s="2" t="s">
        <v>303</v>
      </c>
      <c r="E1" s="2" t="s">
        <v>304</v>
      </c>
      <c r="F1" s="2" t="s">
        <v>305</v>
      </c>
      <c r="G1" s="2" t="s">
        <v>306</v>
      </c>
      <c r="H1" s="2" t="s">
        <v>216</v>
      </c>
      <c r="I1" s="2" t="s">
        <v>307</v>
      </c>
      <c r="J1" s="2" t="s">
        <v>308</v>
      </c>
      <c r="K1" s="2" t="s">
        <v>309</v>
      </c>
      <c r="L1" s="2" t="s">
        <v>310</v>
      </c>
      <c r="M1" s="2" t="s">
        <v>311</v>
      </c>
      <c r="N1" s="2" t="s">
        <v>312</v>
      </c>
      <c r="O1" s="2" t="s">
        <v>313</v>
      </c>
      <c r="P1" s="2" t="s">
        <v>314</v>
      </c>
      <c r="Q1" s="2" t="s">
        <v>315</v>
      </c>
      <c r="R1" s="2" t="s">
        <v>316</v>
      </c>
      <c r="S1" s="2" t="s">
        <v>317</v>
      </c>
    </row>
    <row r="2" spans="1:19">
      <c r="A2" s="3" t="s">
        <v>318</v>
      </c>
    </row>
    <row r="3" spans="1:19">
      <c r="A3" s="4" t="s">
        <v>319</v>
      </c>
      <c r="B3" s="7" t="n">
        <v>43567</v>
      </c>
      <c r="H3" s="7" t="n">
        <v>12217</v>
      </c>
      <c r="N3" s="7" t="n">
        <v>20454</v>
      </c>
    </row>
    <row r="4" spans="1:19">
      <c r="A4" s="4" t="s">
        <v>320</v>
      </c>
      <c r="B4" s="5" t="n">
        <v>-7675</v>
      </c>
      <c r="H4" s="5" t="n">
        <v>-20557</v>
      </c>
      <c r="N4" s="5" t="n">
        <v>-12058</v>
      </c>
    </row>
    <row r="5" spans="1:19">
      <c r="A5" s="4" t="s">
        <v>321</v>
      </c>
      <c r="B5" s="5" t="n">
        <v>35892</v>
      </c>
      <c r="H5" s="5" t="n">
        <v>-8340</v>
      </c>
      <c r="N5" s="5" t="n">
        <v>8396</v>
      </c>
    </row>
    <row r="6" spans="1:19">
      <c r="A6" s="4" t="s">
        <v>322</v>
      </c>
    </row>
    <row r="7" spans="1:19">
      <c r="A7" s="3" t="s">
        <v>318</v>
      </c>
    </row>
    <row r="8" spans="1:19">
      <c r="A8" s="4" t="s">
        <v>319</v>
      </c>
      <c r="B8" s="5" t="n">
        <v>10249</v>
      </c>
      <c r="H8" s="5" t="n">
        <v>7854</v>
      </c>
    </row>
    <row r="9" spans="1:19">
      <c r="A9" s="4" t="s">
        <v>321</v>
      </c>
      <c r="B9" s="7" t="n">
        <v>10249</v>
      </c>
      <c r="H9" s="5" t="n">
        <v>7854</v>
      </c>
    </row>
    <row r="10" spans="1:19">
      <c r="A10" s="4" t="s">
        <v>323</v>
      </c>
    </row>
    <row r="11" spans="1:19">
      <c r="A11" s="3" t="s">
        <v>318</v>
      </c>
    </row>
    <row r="12" spans="1:19">
      <c r="A12" s="4" t="s">
        <v>320</v>
      </c>
      <c r="N12" s="5" t="n">
        <v>-1585</v>
      </c>
    </row>
    <row r="13" spans="1:19">
      <c r="A13" s="4" t="s">
        <v>321</v>
      </c>
      <c r="N13" s="7" t="n">
        <v>-1585</v>
      </c>
    </row>
    <row r="14" spans="1:19">
      <c r="A14" s="4" t="s">
        <v>324</v>
      </c>
    </row>
    <row r="15" spans="1:19">
      <c r="A15" s="3" t="s">
        <v>318</v>
      </c>
    </row>
    <row r="16" spans="1:19">
      <c r="A16" s="4" t="s">
        <v>325</v>
      </c>
      <c r="E16" s="12" t="n">
        <v>67000</v>
      </c>
    </row>
    <row r="17" spans="1:19">
      <c r="A17" s="4" t="s">
        <v>326</v>
      </c>
      <c r="D17" s="13" t="n">
        <v>14035</v>
      </c>
    </row>
    <row r="18" spans="1:19">
      <c r="A18" s="4" t="s">
        <v>327</v>
      </c>
      <c r="B18" s="14" t="n">
        <v>0.2095</v>
      </c>
      <c r="C18" s="14" t="n">
        <v>0.2095</v>
      </c>
      <c r="D18" s="14" t="n">
        <v>0.2095</v>
      </c>
      <c r="E18" s="14" t="n">
        <v>0.2095</v>
      </c>
      <c r="F18" s="14" t="n">
        <v>0.2095</v>
      </c>
      <c r="G18" s="14" t="n">
        <v>0.2095</v>
      </c>
    </row>
    <row r="19" spans="1:19">
      <c r="A19" s="4" t="s">
        <v>319</v>
      </c>
      <c r="B19" s="7" t="n">
        <v>247</v>
      </c>
    </row>
    <row r="20" spans="1:19">
      <c r="A20" s="4" t="s">
        <v>321</v>
      </c>
      <c r="B20" s="7" t="n">
        <v>247</v>
      </c>
    </row>
    <row r="21" spans="1:19">
      <c r="A21" s="4" t="s">
        <v>328</v>
      </c>
    </row>
    <row r="22" spans="1:19">
      <c r="A22" s="3" t="s">
        <v>318</v>
      </c>
    </row>
    <row r="23" spans="1:19">
      <c r="A23" s="4" t="s">
        <v>329</v>
      </c>
      <c r="S23" s="15" t="n">
        <v>66000</v>
      </c>
    </row>
    <row r="24" spans="1:19">
      <c r="A24" s="4" t="s">
        <v>326</v>
      </c>
      <c r="P24" s="13" t="n">
        <v>57048</v>
      </c>
    </row>
    <row r="25" spans="1:19">
      <c r="A25" s="4" t="s">
        <v>327</v>
      </c>
      <c r="N25" s="14" t="n">
        <v>0.8643999999999999</v>
      </c>
      <c r="O25" s="14" t="n">
        <v>0.8643999999999999</v>
      </c>
      <c r="P25" s="14" t="n">
        <v>0.8643999999999999</v>
      </c>
      <c r="Q25" s="14" t="n">
        <v>0.8643999999999999</v>
      </c>
      <c r="R25" s="14" t="n">
        <v>0.8643999999999999</v>
      </c>
      <c r="S25" s="14" t="n">
        <v>0.8643999999999999</v>
      </c>
    </row>
    <row r="26" spans="1:19">
      <c r="A26" s="4" t="s">
        <v>319</v>
      </c>
      <c r="N26" s="7" t="n">
        <v>1565</v>
      </c>
    </row>
    <row r="27" spans="1:19">
      <c r="A27" s="4" t="s">
        <v>321</v>
      </c>
      <c r="N27" s="5" t="n">
        <v>1565</v>
      </c>
    </row>
    <row r="28" spans="1:19">
      <c r="A28" s="4" t="s">
        <v>330</v>
      </c>
    </row>
    <row r="29" spans="1:19">
      <c r="A29" s="3" t="s">
        <v>318</v>
      </c>
    </row>
    <row r="30" spans="1:19">
      <c r="A30" s="4" t="s">
        <v>331</v>
      </c>
      <c r="H30" s="7" t="n">
        <v>77079</v>
      </c>
      <c r="N30" s="7" t="n">
        <v>68445</v>
      </c>
    </row>
    <row r="31" spans="1:19">
      <c r="A31" s="4" t="s">
        <v>326</v>
      </c>
      <c r="J31" s="13" t="n">
        <v>55000</v>
      </c>
      <c r="P31" s="13" t="n">
        <v>55000</v>
      </c>
    </row>
    <row r="32" spans="1:19">
      <c r="A32" s="4" t="s">
        <v>327</v>
      </c>
      <c r="H32" s="14" t="n">
        <v>0.7136</v>
      </c>
      <c r="I32" s="14" t="n">
        <v>0.7136</v>
      </c>
      <c r="J32" s="14" t="n">
        <v>0.7136</v>
      </c>
      <c r="K32" s="14" t="n">
        <v>0.7136</v>
      </c>
      <c r="L32" s="14" t="n">
        <v>0.7136</v>
      </c>
      <c r="M32" s="14" t="n">
        <v>0.7136</v>
      </c>
      <c r="N32" s="14" t="n">
        <v>0.8036</v>
      </c>
      <c r="O32" s="14" t="n">
        <v>0.8036</v>
      </c>
      <c r="P32" s="14" t="n">
        <v>0.8036</v>
      </c>
      <c r="Q32" s="14" t="n">
        <v>0.8036</v>
      </c>
      <c r="R32" s="14" t="n">
        <v>0.8036</v>
      </c>
      <c r="S32" s="14" t="n">
        <v>0.8036</v>
      </c>
    </row>
    <row r="33" spans="1:19">
      <c r="A33" s="4" t="s">
        <v>319</v>
      </c>
      <c r="H33" s="7" t="n">
        <v>1636</v>
      </c>
      <c r="N33" s="7" t="n">
        <v>3319</v>
      </c>
    </row>
    <row r="34" spans="1:19">
      <c r="A34" s="4" t="s">
        <v>321</v>
      </c>
      <c r="H34" s="7" t="n">
        <v>1636</v>
      </c>
      <c r="N34" s="5" t="n">
        <v>3319</v>
      </c>
    </row>
    <row r="35" spans="1:19">
      <c r="A35" s="4" t="s">
        <v>332</v>
      </c>
    </row>
    <row r="36" spans="1:19">
      <c r="A36" s="3" t="s">
        <v>318</v>
      </c>
    </row>
    <row r="37" spans="1:19">
      <c r="A37" s="4" t="s">
        <v>331</v>
      </c>
      <c r="R37" s="7" t="n">
        <v>10000</v>
      </c>
    </row>
    <row r="38" spans="1:19">
      <c r="A38" s="4" t="s">
        <v>333</v>
      </c>
      <c r="N38" s="7" t="n">
        <v>5799</v>
      </c>
    </row>
    <row r="39" spans="1:19">
      <c r="A39" s="4" t="s">
        <v>327</v>
      </c>
      <c r="N39" s="14" t="n">
        <v>0.5799</v>
      </c>
      <c r="O39" s="14" t="n">
        <v>0.5799</v>
      </c>
      <c r="P39" s="14" t="n">
        <v>0.5799</v>
      </c>
      <c r="Q39" s="14" t="n">
        <v>0.5799</v>
      </c>
      <c r="R39" s="14" t="n">
        <v>0.5799</v>
      </c>
      <c r="S39" s="14" t="n">
        <v>0.5799</v>
      </c>
    </row>
    <row r="40" spans="1:19">
      <c r="A40" s="4" t="s">
        <v>319</v>
      </c>
      <c r="N40" s="7" t="n">
        <v>60</v>
      </c>
    </row>
    <row r="41" spans="1:19">
      <c r="A41" s="4" t="s">
        <v>321</v>
      </c>
      <c r="N41" s="7" t="n">
        <v>60</v>
      </c>
    </row>
    <row r="42" spans="1:19">
      <c r="A42" s="4" t="s">
        <v>334</v>
      </c>
    </row>
    <row r="43" spans="1:19">
      <c r="A43" s="3" t="s">
        <v>318</v>
      </c>
    </row>
    <row r="44" spans="1:19">
      <c r="A44" s="4" t="s">
        <v>335</v>
      </c>
      <c r="D44" s="13" t="n">
        <v>30000</v>
      </c>
    </row>
    <row r="45" spans="1:19">
      <c r="A45" s="4" t="s">
        <v>333</v>
      </c>
      <c r="C45" s="7" t="n">
        <v>54038</v>
      </c>
    </row>
    <row r="46" spans="1:19">
      <c r="A46" s="4" t="s">
        <v>327</v>
      </c>
      <c r="B46" s="14" t="n">
        <v>1.8013</v>
      </c>
      <c r="C46" s="14" t="n">
        <v>1.8013</v>
      </c>
      <c r="D46" s="14" t="n">
        <v>1.8013</v>
      </c>
      <c r="E46" s="14" t="n">
        <v>1.8013</v>
      </c>
      <c r="F46" s="14" t="n">
        <v>1.8013</v>
      </c>
      <c r="G46" s="14" t="n">
        <v>1.8013</v>
      </c>
    </row>
    <row r="47" spans="1:19">
      <c r="A47" s="4" t="s">
        <v>319</v>
      </c>
      <c r="B47" s="7" t="n">
        <v>1256</v>
      </c>
    </row>
    <row r="48" spans="1:19">
      <c r="A48" s="4" t="s">
        <v>321</v>
      </c>
      <c r="B48" s="7" t="n">
        <v>1256</v>
      </c>
    </row>
    <row r="49" spans="1:19">
      <c r="A49" s="4" t="s">
        <v>336</v>
      </c>
    </row>
    <row r="50" spans="1:19">
      <c r="A50" s="3" t="s">
        <v>318</v>
      </c>
    </row>
    <row r="51" spans="1:19">
      <c r="A51" s="4" t="s">
        <v>325</v>
      </c>
      <c r="K51" s="12" t="n">
        <v>67000</v>
      </c>
      <c r="Q51" s="12" t="n">
        <v>67000</v>
      </c>
    </row>
    <row r="52" spans="1:19">
      <c r="A52" s="4" t="s">
        <v>326</v>
      </c>
      <c r="J52" s="13" t="n">
        <v>14035</v>
      </c>
      <c r="P52" s="13" t="n">
        <v>13000</v>
      </c>
    </row>
    <row r="53" spans="1:19">
      <c r="A53" s="4" t="s">
        <v>327</v>
      </c>
      <c r="H53" s="14" t="n">
        <v>0.2095</v>
      </c>
      <c r="I53" s="14" t="n">
        <v>0.2095</v>
      </c>
      <c r="J53" s="14" t="n">
        <v>0.2095</v>
      </c>
      <c r="K53" s="14" t="n">
        <v>0.2095</v>
      </c>
      <c r="L53" s="14" t="n">
        <v>0.2095</v>
      </c>
      <c r="M53" s="14" t="n">
        <v>0.2095</v>
      </c>
      <c r="N53" s="14" t="n">
        <v>0.194</v>
      </c>
      <c r="O53" s="14" t="n">
        <v>0.194</v>
      </c>
      <c r="P53" s="14" t="n">
        <v>0.194</v>
      </c>
      <c r="Q53" s="14" t="n">
        <v>0.194</v>
      </c>
      <c r="R53" s="14" t="n">
        <v>0.194</v>
      </c>
      <c r="S53" s="14" t="n">
        <v>0.194</v>
      </c>
    </row>
    <row r="54" spans="1:19">
      <c r="A54" s="4" t="s">
        <v>320</v>
      </c>
      <c r="H54" s="7" t="n">
        <v>-45</v>
      </c>
      <c r="N54" s="7" t="n">
        <v>-292</v>
      </c>
    </row>
    <row r="55" spans="1:19">
      <c r="A55" s="4" t="s">
        <v>321</v>
      </c>
      <c r="H55" s="7" t="n">
        <v>-45</v>
      </c>
      <c r="N55" s="7" t="n">
        <v>-292</v>
      </c>
    </row>
    <row r="56" spans="1:19">
      <c r="A56" s="4" t="s">
        <v>337</v>
      </c>
    </row>
    <row r="57" spans="1:19">
      <c r="A57" s="3" t="s">
        <v>318</v>
      </c>
    </row>
    <row r="58" spans="1:19">
      <c r="A58" s="4" t="s">
        <v>329</v>
      </c>
      <c r="G58" s="15" t="n">
        <v>53950</v>
      </c>
      <c r="M58" s="15" t="n">
        <v>51950</v>
      </c>
    </row>
    <row r="59" spans="1:19">
      <c r="A59" s="4" t="s">
        <v>326</v>
      </c>
      <c r="D59" s="13" t="n">
        <v>47868</v>
      </c>
      <c r="J59" s="13" t="n">
        <v>46095</v>
      </c>
    </row>
    <row r="60" spans="1:19">
      <c r="A60" s="4" t="s">
        <v>327</v>
      </c>
      <c r="B60" s="14" t="n">
        <v>0.8873</v>
      </c>
      <c r="C60" s="14" t="n">
        <v>0.8873</v>
      </c>
      <c r="D60" s="14" t="n">
        <v>0.8873</v>
      </c>
      <c r="E60" s="14" t="n">
        <v>0.8873</v>
      </c>
      <c r="F60" s="14" t="n">
        <v>0.8873</v>
      </c>
      <c r="G60" s="14" t="n">
        <v>0.8873</v>
      </c>
      <c r="H60" s="14" t="n">
        <v>0.8873</v>
      </c>
      <c r="I60" s="14" t="n">
        <v>0.8873</v>
      </c>
      <c r="J60" s="14" t="n">
        <v>0.8873</v>
      </c>
      <c r="K60" s="14" t="n">
        <v>0.8873</v>
      </c>
      <c r="L60" s="14" t="n">
        <v>0.8873</v>
      </c>
      <c r="M60" s="14" t="n">
        <v>0.8873</v>
      </c>
    </row>
    <row r="61" spans="1:19">
      <c r="A61" s="4" t="s">
        <v>320</v>
      </c>
      <c r="B61" s="7" t="n">
        <v>-252</v>
      </c>
      <c r="H61" s="7" t="n">
        <v>-318</v>
      </c>
    </row>
    <row r="62" spans="1:19">
      <c r="A62" s="4" t="s">
        <v>321</v>
      </c>
      <c r="B62" s="5" t="n">
        <v>-252</v>
      </c>
      <c r="H62" s="7" t="n">
        <v>-318</v>
      </c>
    </row>
    <row r="63" spans="1:19">
      <c r="A63" s="4" t="s">
        <v>338</v>
      </c>
    </row>
    <row r="64" spans="1:19">
      <c r="A64" s="3" t="s">
        <v>318</v>
      </c>
    </row>
    <row r="65" spans="1:19">
      <c r="A65" s="4" t="s">
        <v>331</v>
      </c>
      <c r="B65" s="7" t="n">
        <v>77079</v>
      </c>
    </row>
    <row r="66" spans="1:19">
      <c r="A66" s="4" t="s">
        <v>326</v>
      </c>
      <c r="D66" s="13" t="n">
        <v>55000</v>
      </c>
    </row>
    <row r="67" spans="1:19">
      <c r="A67" s="4" t="s">
        <v>327</v>
      </c>
      <c r="B67" s="14" t="n">
        <v>0.7136</v>
      </c>
      <c r="C67" s="14" t="n">
        <v>0.7136</v>
      </c>
      <c r="D67" s="14" t="n">
        <v>0.7136</v>
      </c>
      <c r="E67" s="14" t="n">
        <v>0.7136</v>
      </c>
      <c r="F67" s="14" t="n">
        <v>0.7136</v>
      </c>
      <c r="G67" s="14" t="n">
        <v>0.7136</v>
      </c>
    </row>
    <row r="68" spans="1:19">
      <c r="A68" s="4" t="s">
        <v>320</v>
      </c>
      <c r="B68" s="7" t="n">
        <v>-1771</v>
      </c>
    </row>
    <row r="69" spans="1:19">
      <c r="A69" s="4" t="s">
        <v>321</v>
      </c>
      <c r="B69" s="5" t="n">
        <v>-1771</v>
      </c>
    </row>
    <row r="70" spans="1:19">
      <c r="A70" s="4" t="s">
        <v>339</v>
      </c>
    </row>
    <row r="71" spans="1:19">
      <c r="A71" s="3" t="s">
        <v>318</v>
      </c>
    </row>
    <row r="72" spans="1:19">
      <c r="A72" s="4" t="s">
        <v>331</v>
      </c>
      <c r="C72" s="7" t="n">
        <v>1710000</v>
      </c>
    </row>
    <row r="73" spans="1:19">
      <c r="A73" s="4" t="s">
        <v>333</v>
      </c>
      <c r="B73" s="7" t="n">
        <v>1341426</v>
      </c>
    </row>
    <row r="74" spans="1:19">
      <c r="A74" s="4" t="s">
        <v>327</v>
      </c>
      <c r="B74" s="14" t="n">
        <v>0.7845</v>
      </c>
      <c r="C74" s="14" t="n">
        <v>0.7845</v>
      </c>
      <c r="D74" s="14" t="n">
        <v>0.7845</v>
      </c>
      <c r="E74" s="14" t="n">
        <v>0.7845</v>
      </c>
      <c r="F74" s="14" t="n">
        <v>0.7845</v>
      </c>
      <c r="G74" s="14" t="n">
        <v>0.7845</v>
      </c>
    </row>
    <row r="75" spans="1:19">
      <c r="A75" s="4" t="s">
        <v>319</v>
      </c>
      <c r="B75" s="7" t="n">
        <v>9808</v>
      </c>
    </row>
    <row r="76" spans="1:19">
      <c r="A76" s="4" t="s">
        <v>320</v>
      </c>
      <c r="B76" s="5" t="n">
        <v>-1563</v>
      </c>
    </row>
    <row r="77" spans="1:19">
      <c r="A77" s="4" t="s">
        <v>321</v>
      </c>
      <c r="B77" s="7" t="n">
        <v>8245</v>
      </c>
    </row>
    <row r="78" spans="1:19">
      <c r="A78" s="4" t="s">
        <v>340</v>
      </c>
    </row>
    <row r="79" spans="1:19">
      <c r="A79" s="3" t="s">
        <v>318</v>
      </c>
    </row>
    <row r="80" spans="1:19">
      <c r="A80" s="4" t="s">
        <v>329</v>
      </c>
      <c r="S80" s="15" t="n">
        <v>85000</v>
      </c>
    </row>
    <row r="81" spans="1:19">
      <c r="A81" s="4" t="s">
        <v>326</v>
      </c>
      <c r="P81" s="13" t="n">
        <v>72765</v>
      </c>
    </row>
    <row r="82" spans="1:19">
      <c r="A82" s="4" t="s">
        <v>327</v>
      </c>
      <c r="N82" s="14" t="n">
        <v>0.8561</v>
      </c>
      <c r="O82" s="14" t="n">
        <v>0.8561</v>
      </c>
      <c r="P82" s="14" t="n">
        <v>0.8561</v>
      </c>
      <c r="Q82" s="14" t="n">
        <v>0.8561</v>
      </c>
      <c r="R82" s="14" t="n">
        <v>0.8561</v>
      </c>
      <c r="S82" s="14" t="n">
        <v>0.8561</v>
      </c>
    </row>
    <row r="83" spans="1:19">
      <c r="A83" s="4" t="s">
        <v>319</v>
      </c>
      <c r="N83" s="7" t="n">
        <v>1546</v>
      </c>
    </row>
    <row r="84" spans="1:19">
      <c r="A84" s="4" t="s">
        <v>321</v>
      </c>
      <c r="N84" s="5" t="n">
        <v>1546</v>
      </c>
    </row>
    <row r="85" spans="1:19">
      <c r="A85" s="4" t="s">
        <v>341</v>
      </c>
    </row>
    <row r="86" spans="1:19">
      <c r="A86" s="3" t="s">
        <v>318</v>
      </c>
    </row>
    <row r="87" spans="1:19">
      <c r="A87" s="4" t="s">
        <v>329</v>
      </c>
      <c r="G87" s="15" t="n">
        <v>50000</v>
      </c>
      <c r="M87" s="15" t="n">
        <v>26000</v>
      </c>
    </row>
    <row r="88" spans="1:19">
      <c r="A88" s="4" t="s">
        <v>326</v>
      </c>
      <c r="D88" s="13" t="n">
        <v>43340</v>
      </c>
      <c r="J88" s="13" t="n">
        <v>22948</v>
      </c>
    </row>
    <row r="89" spans="1:19">
      <c r="A89" s="4" t="s">
        <v>327</v>
      </c>
      <c r="B89" s="14" t="n">
        <v>0.8668</v>
      </c>
      <c r="C89" s="14" t="n">
        <v>0.8668</v>
      </c>
      <c r="D89" s="14" t="n">
        <v>0.8668</v>
      </c>
      <c r="E89" s="14" t="n">
        <v>0.8668</v>
      </c>
      <c r="F89" s="14" t="n">
        <v>0.8668</v>
      </c>
      <c r="G89" s="14" t="n">
        <v>0.8668</v>
      </c>
      <c r="H89" s="14" t="n">
        <v>0.8826000000000001</v>
      </c>
      <c r="I89" s="14" t="n">
        <v>0.8826000000000001</v>
      </c>
      <c r="J89" s="14" t="n">
        <v>0.8826000000000001</v>
      </c>
      <c r="K89" s="14" t="n">
        <v>0.8826000000000001</v>
      </c>
      <c r="L89" s="14" t="n">
        <v>0.8826000000000001</v>
      </c>
      <c r="M89" s="14" t="n">
        <v>0.8826000000000001</v>
      </c>
    </row>
    <row r="90" spans="1:19">
      <c r="A90" s="4" t="s">
        <v>320</v>
      </c>
      <c r="B90" s="7" t="n">
        <v>-1205</v>
      </c>
      <c r="H90" s="7" t="n">
        <v>-2</v>
      </c>
    </row>
    <row r="91" spans="1:19">
      <c r="A91" s="4" t="s">
        <v>321</v>
      </c>
      <c r="B91" s="7" t="n">
        <v>-1205</v>
      </c>
      <c r="H91" s="7" t="n">
        <v>-2</v>
      </c>
    </row>
    <row r="92" spans="1:19">
      <c r="A92" s="4" t="s">
        <v>342</v>
      </c>
    </row>
    <row r="93" spans="1:19">
      <c r="A93" s="3" t="s">
        <v>318</v>
      </c>
    </row>
    <row r="94" spans="1:19">
      <c r="A94" s="4" t="s">
        <v>331</v>
      </c>
      <c r="O94" s="7" t="n">
        <v>521997</v>
      </c>
    </row>
    <row r="95" spans="1:19">
      <c r="A95" s="4" t="s">
        <v>333</v>
      </c>
      <c r="N95" s="7" t="n">
        <v>394800</v>
      </c>
    </row>
    <row r="96" spans="1:19">
      <c r="A96" s="4" t="s">
        <v>327</v>
      </c>
      <c r="N96" s="14" t="n">
        <v>0.7563</v>
      </c>
      <c r="O96" s="14" t="n">
        <v>0.7563</v>
      </c>
      <c r="P96" s="14" t="n">
        <v>0.7563</v>
      </c>
      <c r="Q96" s="14" t="n">
        <v>0.7563</v>
      </c>
      <c r="R96" s="14" t="n">
        <v>0.7563</v>
      </c>
      <c r="S96" s="14" t="n">
        <v>0.7563</v>
      </c>
    </row>
    <row r="97" spans="1:19">
      <c r="A97" s="4" t="s">
        <v>319</v>
      </c>
      <c r="N97" s="7" t="n">
        <v>11755</v>
      </c>
    </row>
    <row r="98" spans="1:19">
      <c r="A98" s="4" t="s">
        <v>321</v>
      </c>
      <c r="N98" s="7" t="n">
        <v>11755</v>
      </c>
    </row>
    <row r="99" spans="1:19">
      <c r="A99" s="4" t="s">
        <v>343</v>
      </c>
    </row>
    <row r="100" spans="1:19">
      <c r="A100" s="3" t="s">
        <v>318</v>
      </c>
    </row>
    <row r="101" spans="1:19">
      <c r="A101" s="4" t="s">
        <v>331</v>
      </c>
      <c r="I101" s="7" t="n">
        <v>22562</v>
      </c>
      <c r="O101" s="7" t="n">
        <v>24743</v>
      </c>
    </row>
    <row r="102" spans="1:19">
      <c r="A102" s="4" t="s">
        <v>344</v>
      </c>
      <c r="M102" s="15" t="n">
        <v>15000</v>
      </c>
      <c r="S102" s="15" t="n">
        <v>17500</v>
      </c>
    </row>
    <row r="103" spans="1:19">
      <c r="A103" s="4" t="s">
        <v>327</v>
      </c>
      <c r="H103" s="14" t="n">
        <v>0.6647999999999999</v>
      </c>
      <c r="I103" s="14" t="n">
        <v>0.6647999999999999</v>
      </c>
      <c r="J103" s="14" t="n">
        <v>0.6647999999999999</v>
      </c>
      <c r="K103" s="14" t="n">
        <v>0.6647999999999999</v>
      </c>
      <c r="L103" s="14" t="n">
        <v>0.6647999999999999</v>
      </c>
      <c r="M103" s="14" t="n">
        <v>0.6647999999999999</v>
      </c>
      <c r="N103" s="14" t="n">
        <v>0.7073</v>
      </c>
      <c r="O103" s="14" t="n">
        <v>0.7073</v>
      </c>
      <c r="P103" s="14" t="n">
        <v>0.7073</v>
      </c>
      <c r="Q103" s="14" t="n">
        <v>0.7073</v>
      </c>
      <c r="R103" s="14" t="n">
        <v>0.7073</v>
      </c>
      <c r="S103" s="14" t="n">
        <v>0.7073</v>
      </c>
    </row>
    <row r="104" spans="1:19">
      <c r="A104" s="4" t="s">
        <v>319</v>
      </c>
      <c r="H104" s="7" t="n">
        <v>557</v>
      </c>
      <c r="N104" s="7" t="n">
        <v>953</v>
      </c>
    </row>
    <row r="105" spans="1:19">
      <c r="A105" s="4" t="s">
        <v>321</v>
      </c>
      <c r="H105" s="5" t="n">
        <v>557</v>
      </c>
      <c r="N105" s="5" t="n">
        <v>953</v>
      </c>
    </row>
    <row r="106" spans="1:19">
      <c r="A106" s="4" t="s">
        <v>345</v>
      </c>
    </row>
    <row r="107" spans="1:19">
      <c r="A107" s="3" t="s">
        <v>318</v>
      </c>
    </row>
    <row r="108" spans="1:19">
      <c r="A108" s="4" t="s">
        <v>331</v>
      </c>
      <c r="H108" s="7" t="n">
        <v>44223</v>
      </c>
      <c r="N108" s="7" t="n">
        <v>36314</v>
      </c>
    </row>
    <row r="109" spans="1:19">
      <c r="A109" s="4" t="s">
        <v>344</v>
      </c>
      <c r="M109" s="15" t="n">
        <v>36950</v>
      </c>
      <c r="S109" s="15" t="n">
        <v>33862</v>
      </c>
    </row>
    <row r="110" spans="1:19">
      <c r="A110" s="4" t="s">
        <v>327</v>
      </c>
      <c r="H110" s="14" t="n">
        <v>0.8355</v>
      </c>
      <c r="I110" s="14" t="n">
        <v>0.8355</v>
      </c>
      <c r="J110" s="14" t="n">
        <v>0.8355</v>
      </c>
      <c r="K110" s="14" t="n">
        <v>0.8355</v>
      </c>
      <c r="L110" s="14" t="n">
        <v>0.8355</v>
      </c>
      <c r="M110" s="14" t="n">
        <v>0.8355</v>
      </c>
      <c r="N110" s="14" t="n">
        <v>0.9325</v>
      </c>
      <c r="O110" s="14" t="n">
        <v>0.9325</v>
      </c>
      <c r="P110" s="14" t="n">
        <v>0.9325</v>
      </c>
      <c r="Q110" s="14" t="n">
        <v>0.9325</v>
      </c>
      <c r="R110" s="14" t="n">
        <v>0.9325</v>
      </c>
      <c r="S110" s="14" t="n">
        <v>0.9325</v>
      </c>
    </row>
    <row r="111" spans="1:19">
      <c r="A111" s="4" t="s">
        <v>319</v>
      </c>
      <c r="H111" s="7" t="n">
        <v>1905</v>
      </c>
      <c r="N111" s="7" t="n">
        <v>683</v>
      </c>
    </row>
    <row r="112" spans="1:19">
      <c r="A112" s="4" t="s">
        <v>321</v>
      </c>
      <c r="H112" s="7" t="n">
        <v>1905</v>
      </c>
      <c r="N112" s="5" t="n">
        <v>683</v>
      </c>
    </row>
    <row r="113" spans="1:19">
      <c r="A113" s="4" t="s">
        <v>346</v>
      </c>
    </row>
    <row r="114" spans="1:19">
      <c r="A114" s="3" t="s">
        <v>318</v>
      </c>
    </row>
    <row r="115" spans="1:19">
      <c r="A115" s="4" t="s">
        <v>325</v>
      </c>
      <c r="K115" s="12" t="n">
        <v>288646</v>
      </c>
    </row>
    <row r="116" spans="1:19">
      <c r="A116" s="4" t="s">
        <v>326</v>
      </c>
      <c r="J116" s="13" t="n">
        <v>60023</v>
      </c>
    </row>
    <row r="117" spans="1:19">
      <c r="A117" s="4" t="s">
        <v>327</v>
      </c>
      <c r="H117" s="14" t="n">
        <v>0.2079</v>
      </c>
      <c r="I117" s="14" t="n">
        <v>0.2079</v>
      </c>
      <c r="J117" s="14" t="n">
        <v>0.2079</v>
      </c>
      <c r="K117" s="14" t="n">
        <v>0.2079</v>
      </c>
      <c r="L117" s="14" t="n">
        <v>0.2079</v>
      </c>
      <c r="M117" s="14" t="n">
        <v>0.2079</v>
      </c>
    </row>
    <row r="118" spans="1:19">
      <c r="A118" s="4" t="s">
        <v>320</v>
      </c>
      <c r="H118" s="7" t="n">
        <v>-1303</v>
      </c>
    </row>
    <row r="119" spans="1:19">
      <c r="A119" s="4" t="s">
        <v>321</v>
      </c>
      <c r="H119" s="5" t="n">
        <v>-1303</v>
      </c>
    </row>
    <row r="120" spans="1:19">
      <c r="A120" s="4" t="s">
        <v>347</v>
      </c>
    </row>
    <row r="121" spans="1:19">
      <c r="A121" s="3" t="s">
        <v>318</v>
      </c>
    </row>
    <row r="122" spans="1:19">
      <c r="A122" s="4" t="s">
        <v>335</v>
      </c>
      <c r="P122" s="13" t="n">
        <v>209383</v>
      </c>
    </row>
    <row r="123" spans="1:19">
      <c r="A123" s="4" t="s">
        <v>333</v>
      </c>
      <c r="N123" s="7" t="n">
        <v>263000</v>
      </c>
    </row>
    <row r="124" spans="1:19">
      <c r="A124" s="4" t="s">
        <v>327</v>
      </c>
      <c r="N124" s="14" t="n">
        <v>1.2561</v>
      </c>
      <c r="O124" s="14" t="n">
        <v>1.2561</v>
      </c>
      <c r="P124" s="14" t="n">
        <v>1.2561</v>
      </c>
      <c r="Q124" s="14" t="n">
        <v>1.2561</v>
      </c>
      <c r="R124" s="14" t="n">
        <v>1.2561</v>
      </c>
      <c r="S124" s="14" t="n">
        <v>1.2561</v>
      </c>
    </row>
    <row r="125" spans="1:19">
      <c r="A125" s="4" t="s">
        <v>320</v>
      </c>
      <c r="N125" s="7" t="n">
        <v>-8919</v>
      </c>
    </row>
    <row r="126" spans="1:19">
      <c r="A126" s="4" t="s">
        <v>321</v>
      </c>
      <c r="N126" s="7" t="n">
        <v>-8919</v>
      </c>
    </row>
    <row r="127" spans="1:19">
      <c r="A127" s="4" t="s">
        <v>348</v>
      </c>
    </row>
    <row r="128" spans="1:19">
      <c r="A128" s="3" t="s">
        <v>318</v>
      </c>
    </row>
    <row r="129" spans="1:19">
      <c r="A129" s="4" t="s">
        <v>325</v>
      </c>
      <c r="E129" s="12" t="n">
        <v>299988</v>
      </c>
      <c r="Q129" s="12" t="n">
        <v>269048</v>
      </c>
    </row>
    <row r="130" spans="1:19">
      <c r="A130" s="4" t="s">
        <v>326</v>
      </c>
      <c r="D130" s="13" t="n">
        <v>62531</v>
      </c>
      <c r="P130" s="13" t="n">
        <v>52774</v>
      </c>
    </row>
    <row r="131" spans="1:19">
      <c r="A131" s="4" t="s">
        <v>327</v>
      </c>
      <c r="B131" s="14" t="n">
        <v>0.2084</v>
      </c>
      <c r="C131" s="14" t="n">
        <v>0.2084</v>
      </c>
      <c r="D131" s="14" t="n">
        <v>0.2084</v>
      </c>
      <c r="E131" s="14" t="n">
        <v>0.2084</v>
      </c>
      <c r="F131" s="14" t="n">
        <v>0.2084</v>
      </c>
      <c r="G131" s="14" t="n">
        <v>0.2084</v>
      </c>
      <c r="N131" s="14" t="n">
        <v>0.1962</v>
      </c>
      <c r="O131" s="14" t="n">
        <v>0.1962</v>
      </c>
      <c r="P131" s="14" t="n">
        <v>0.1962</v>
      </c>
      <c r="Q131" s="14" t="n">
        <v>0.1962</v>
      </c>
      <c r="R131" s="14" t="n">
        <v>0.1962</v>
      </c>
      <c r="S131" s="14" t="n">
        <v>0.1962</v>
      </c>
    </row>
    <row r="132" spans="1:19">
      <c r="A132" s="4" t="s">
        <v>319</v>
      </c>
      <c r="B132" s="7" t="n">
        <v>560</v>
      </c>
      <c r="N132" s="7" t="n">
        <v>411</v>
      </c>
    </row>
    <row r="133" spans="1:19">
      <c r="A133" s="4" t="s">
        <v>320</v>
      </c>
      <c r="B133" s="5" t="n">
        <v>-235</v>
      </c>
      <c r="N133" s="5" t="n">
        <v>-1243</v>
      </c>
    </row>
    <row r="134" spans="1:19">
      <c r="A134" s="4" t="s">
        <v>321</v>
      </c>
      <c r="B134" s="5" t="n">
        <v>325</v>
      </c>
      <c r="N134" s="5" t="n">
        <v>-832</v>
      </c>
    </row>
    <row r="135" spans="1:19">
      <c r="A135" s="4" t="s">
        <v>349</v>
      </c>
    </row>
    <row r="136" spans="1:19">
      <c r="A136" s="3" t="s">
        <v>318</v>
      </c>
    </row>
    <row r="137" spans="1:19">
      <c r="A137" s="4" t="s">
        <v>331</v>
      </c>
      <c r="C137" s="7" t="n">
        <v>518624</v>
      </c>
      <c r="I137" s="7" t="n">
        <v>462464</v>
      </c>
    </row>
    <row r="138" spans="1:19">
      <c r="A138" s="4" t="s">
        <v>333</v>
      </c>
      <c r="B138" s="7" t="n">
        <v>409350</v>
      </c>
      <c r="H138" s="7" t="n">
        <v>367200</v>
      </c>
    </row>
    <row r="139" spans="1:19">
      <c r="A139" s="4" t="s">
        <v>327</v>
      </c>
      <c r="B139" s="14" t="n">
        <v>0.7893</v>
      </c>
      <c r="C139" s="14" t="n">
        <v>0.7893</v>
      </c>
      <c r="D139" s="14" t="n">
        <v>0.7893</v>
      </c>
      <c r="E139" s="14" t="n">
        <v>0.7893</v>
      </c>
      <c r="F139" s="14" t="n">
        <v>0.7893</v>
      </c>
      <c r="G139" s="14" t="n">
        <v>0.7893</v>
      </c>
      <c r="H139" s="14" t="n">
        <v>0.794</v>
      </c>
      <c r="I139" s="14" t="n">
        <v>0.794</v>
      </c>
      <c r="J139" s="14" t="n">
        <v>0.794</v>
      </c>
      <c r="K139" s="14" t="n">
        <v>0.794</v>
      </c>
      <c r="L139" s="14" t="n">
        <v>0.794</v>
      </c>
      <c r="M139" s="14" t="n">
        <v>0.794</v>
      </c>
    </row>
    <row r="140" spans="1:19">
      <c r="A140" s="4" t="s">
        <v>319</v>
      </c>
      <c r="B140" s="7" t="n">
        <v>5322</v>
      </c>
      <c r="H140" s="7" t="n">
        <v>49</v>
      </c>
    </row>
    <row r="141" spans="1:19">
      <c r="A141" s="4" t="s">
        <v>320</v>
      </c>
      <c r="B141" s="5" t="n">
        <v>-422</v>
      </c>
      <c r="H141" s="5" t="n">
        <v>-5478</v>
      </c>
    </row>
    <row r="142" spans="1:19">
      <c r="A142" s="4" t="s">
        <v>321</v>
      </c>
      <c r="B142" s="7" t="n">
        <v>4900</v>
      </c>
      <c r="H142" s="5" t="n">
        <v>-5429</v>
      </c>
    </row>
    <row r="143" spans="1:19">
      <c r="A143" s="4" t="s">
        <v>350</v>
      </c>
    </row>
    <row r="144" spans="1:19">
      <c r="A144" s="3" t="s">
        <v>318</v>
      </c>
    </row>
    <row r="145" spans="1:19">
      <c r="A145" s="4" t="s">
        <v>331</v>
      </c>
      <c r="C145" s="7" t="n">
        <v>25760</v>
      </c>
    </row>
    <row r="146" spans="1:19">
      <c r="A146" s="4" t="s">
        <v>344</v>
      </c>
      <c r="G146" s="15" t="n">
        <v>16500</v>
      </c>
    </row>
    <row r="147" spans="1:19">
      <c r="A147" s="4" t="s">
        <v>327</v>
      </c>
      <c r="B147" s="14" t="n">
        <v>0.6405</v>
      </c>
      <c r="C147" s="14" t="n">
        <v>0.6405</v>
      </c>
      <c r="D147" s="14" t="n">
        <v>0.6405</v>
      </c>
      <c r="E147" s="14" t="n">
        <v>0.6405</v>
      </c>
      <c r="F147" s="14" t="n">
        <v>0.6405</v>
      </c>
      <c r="G147" s="14" t="n">
        <v>0.6405</v>
      </c>
    </row>
    <row r="148" spans="1:19">
      <c r="A148" s="4" t="s">
        <v>319</v>
      </c>
      <c r="B148" s="7" t="n">
        <v>82</v>
      </c>
    </row>
    <row r="149" spans="1:19">
      <c r="A149" s="4" t="s">
        <v>320</v>
      </c>
      <c r="B149" s="5" t="n">
        <v>-360</v>
      </c>
    </row>
    <row r="150" spans="1:19">
      <c r="A150" s="4" t="s">
        <v>321</v>
      </c>
      <c r="B150" s="5" t="n">
        <v>-278</v>
      </c>
    </row>
    <row r="151" spans="1:19">
      <c r="A151" s="4" t="s">
        <v>351</v>
      </c>
    </row>
    <row r="152" spans="1:19">
      <c r="A152" s="3" t="s">
        <v>318</v>
      </c>
    </row>
    <row r="153" spans="1:19">
      <c r="A153" s="4" t="s">
        <v>335</v>
      </c>
      <c r="D153" s="13" t="n">
        <v>333666</v>
      </c>
      <c r="J153" s="13" t="n">
        <v>176911</v>
      </c>
    </row>
    <row r="154" spans="1:19">
      <c r="A154" s="4" t="s">
        <v>333</v>
      </c>
      <c r="B154" s="7" t="n">
        <v>469400</v>
      </c>
      <c r="H154" s="7" t="n">
        <v>238000</v>
      </c>
    </row>
    <row r="155" spans="1:19">
      <c r="A155" s="4" t="s">
        <v>327</v>
      </c>
      <c r="B155" s="14" t="n">
        <v>1.4068</v>
      </c>
      <c r="C155" s="14" t="n">
        <v>1.4068</v>
      </c>
      <c r="D155" s="14" t="n">
        <v>1.4068</v>
      </c>
      <c r="E155" s="14" t="n">
        <v>1.4068</v>
      </c>
      <c r="F155" s="14" t="n">
        <v>1.4068</v>
      </c>
      <c r="G155" s="14" t="n">
        <v>1.4068</v>
      </c>
      <c r="H155" s="14" t="n">
        <v>1.3453</v>
      </c>
      <c r="I155" s="14" t="n">
        <v>1.3453</v>
      </c>
      <c r="J155" s="14" t="n">
        <v>1.3453</v>
      </c>
      <c r="K155" s="14" t="n">
        <v>1.3453</v>
      </c>
      <c r="L155" s="14" t="n">
        <v>1.3453</v>
      </c>
      <c r="M155" s="14" t="n">
        <v>1.3453</v>
      </c>
    </row>
    <row r="156" spans="1:19">
      <c r="A156" s="4" t="s">
        <v>319</v>
      </c>
      <c r="B156" s="7" t="n">
        <v>15418</v>
      </c>
      <c r="H156" s="7" t="n">
        <v>173</v>
      </c>
    </row>
    <row r="157" spans="1:19">
      <c r="A157" s="4" t="s">
        <v>320</v>
      </c>
      <c r="B157" s="5" t="n">
        <v>-594</v>
      </c>
      <c r="H157" s="5" t="n">
        <v>-12838</v>
      </c>
    </row>
    <row r="158" spans="1:19">
      <c r="A158" s="4" t="s">
        <v>321</v>
      </c>
      <c r="B158" s="5" t="n">
        <v>14824</v>
      </c>
      <c r="H158" s="5" t="n">
        <v>-12665</v>
      </c>
    </row>
    <row r="159" spans="1:19">
      <c r="A159" s="4" t="s">
        <v>352</v>
      </c>
    </row>
    <row r="160" spans="1:19">
      <c r="A160" s="3" t="s">
        <v>318</v>
      </c>
    </row>
    <row r="161" spans="1:19">
      <c r="A161" s="4" t="s">
        <v>331</v>
      </c>
      <c r="F161" s="7" t="n">
        <v>30728</v>
      </c>
      <c r="L161" s="7" t="n">
        <v>28635</v>
      </c>
      <c r="R161" s="7" t="n">
        <v>17940</v>
      </c>
    </row>
    <row r="162" spans="1:19">
      <c r="A162" s="4" t="s">
        <v>333</v>
      </c>
      <c r="B162" s="7" t="n">
        <v>23772</v>
      </c>
      <c r="H162" s="7" t="n">
        <v>22230</v>
      </c>
      <c r="N162" s="7" t="n">
        <v>13573</v>
      </c>
    </row>
    <row r="163" spans="1:19">
      <c r="A163" s="4" t="s">
        <v>327</v>
      </c>
      <c r="B163" s="14" t="n">
        <v>0.7736</v>
      </c>
      <c r="C163" s="14" t="n">
        <v>0.7736</v>
      </c>
      <c r="D163" s="14" t="n">
        <v>0.7736</v>
      </c>
      <c r="E163" s="14" t="n">
        <v>0.7736</v>
      </c>
      <c r="F163" s="14" t="n">
        <v>0.7736</v>
      </c>
      <c r="G163" s="14" t="n">
        <v>0.7736</v>
      </c>
      <c r="H163" s="14" t="n">
        <v>0.7763</v>
      </c>
      <c r="I163" s="14" t="n">
        <v>0.7763</v>
      </c>
      <c r="J163" s="14" t="n">
        <v>0.7763</v>
      </c>
      <c r="K163" s="14" t="n">
        <v>0.7763</v>
      </c>
      <c r="L163" s="14" t="n">
        <v>0.7763</v>
      </c>
      <c r="M163" s="14" t="n">
        <v>0.7763</v>
      </c>
      <c r="N163" s="14" t="n">
        <v>0.7566000000000001</v>
      </c>
      <c r="O163" s="14" t="n">
        <v>0.7566000000000001</v>
      </c>
      <c r="P163" s="14" t="n">
        <v>0.7566000000000001</v>
      </c>
      <c r="Q163" s="14" t="n">
        <v>0.7566000000000001</v>
      </c>
      <c r="R163" s="14" t="n">
        <v>0.7566000000000001</v>
      </c>
      <c r="S163" s="14" t="n">
        <v>0.7566000000000001</v>
      </c>
    </row>
    <row r="164" spans="1:19">
      <c r="A164" s="4" t="s">
        <v>319</v>
      </c>
      <c r="B164" s="7" t="n">
        <v>602</v>
      </c>
      <c r="H164" s="7" t="n">
        <v>43</v>
      </c>
      <c r="N164" s="7" t="n">
        <v>162</v>
      </c>
    </row>
    <row r="165" spans="1:19">
      <c r="A165" s="4" t="s">
        <v>320</v>
      </c>
      <c r="B165" s="5" t="n">
        <v>-30</v>
      </c>
      <c r="H165" s="5" t="n">
        <v>-573</v>
      </c>
      <c r="N165" s="5" t="n">
        <v>-19</v>
      </c>
    </row>
    <row r="166" spans="1:19">
      <c r="A166" s="4" t="s">
        <v>321</v>
      </c>
      <c r="B166" s="5" t="n">
        <v>572</v>
      </c>
      <c r="H166" s="7" t="n">
        <v>-530</v>
      </c>
      <c r="N166" s="7" t="n">
        <v>143</v>
      </c>
    </row>
    <row r="167" spans="1:19">
      <c r="A167" s="4" t="s">
        <v>353</v>
      </c>
    </row>
    <row r="168" spans="1:19">
      <c r="A168" s="3" t="s">
        <v>318</v>
      </c>
    </row>
    <row r="169" spans="1:19">
      <c r="A169" s="4" t="s">
        <v>331</v>
      </c>
      <c r="B169" s="7" t="n">
        <v>41644</v>
      </c>
    </row>
    <row r="170" spans="1:19">
      <c r="A170" s="4" t="s">
        <v>344</v>
      </c>
      <c r="G170" s="15" t="n">
        <v>33611</v>
      </c>
    </row>
    <row r="171" spans="1:19">
      <c r="A171" s="4" t="s">
        <v>327</v>
      </c>
      <c r="B171" s="14" t="n">
        <v>0.8071</v>
      </c>
      <c r="C171" s="14" t="n">
        <v>0.8071</v>
      </c>
      <c r="D171" s="14" t="n">
        <v>0.8071</v>
      </c>
      <c r="E171" s="14" t="n">
        <v>0.8071</v>
      </c>
      <c r="F171" s="14" t="n">
        <v>0.8071</v>
      </c>
      <c r="G171" s="14" t="n">
        <v>0.8071</v>
      </c>
    </row>
    <row r="172" spans="1:19">
      <c r="A172" s="4" t="s">
        <v>319</v>
      </c>
      <c r="B172" s="7" t="n">
        <v>23</v>
      </c>
    </row>
    <row r="173" spans="1:19">
      <c r="A173" s="4" t="s">
        <v>320</v>
      </c>
      <c r="B173" s="5" t="n">
        <v>-1243</v>
      </c>
    </row>
    <row r="174" spans="1:19">
      <c r="A174" s="4" t="s">
        <v>321</v>
      </c>
      <c r="B174" s="7" t="n">
        <v>-12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4</v>
      </c>
      <c r="C2" s="2" t="s">
        <v>25</v>
      </c>
    </row>
    <row r="3" spans="1:3">
      <c r="A3" s="3" t="s">
        <v>296</v>
      </c>
    </row>
    <row r="4" spans="1:3">
      <c r="A4" s="4" t="s">
        <v>355</v>
      </c>
      <c r="B4" s="7" t="n">
        <v>34500</v>
      </c>
      <c r="C4" s="7" t="n">
        <v>11436</v>
      </c>
    </row>
    <row r="5" spans="1:3">
      <c r="A5" s="4" t="s">
        <v>356</v>
      </c>
    </row>
    <row r="6" spans="1:3">
      <c r="A6" s="3" t="s">
        <v>296</v>
      </c>
    </row>
    <row r="7" spans="1:3">
      <c r="A7" s="4" t="s">
        <v>355</v>
      </c>
      <c r="B7" s="5" t="n">
        <v>-1792</v>
      </c>
      <c r="C7" s="5" t="n">
        <v>3225</v>
      </c>
    </row>
    <row r="8" spans="1:3">
      <c r="A8" s="4" t="s">
        <v>357</v>
      </c>
    </row>
    <row r="9" spans="1:3">
      <c r="A9" s="3" t="s">
        <v>296</v>
      </c>
    </row>
    <row r="10" spans="1:3">
      <c r="A10" s="4" t="s">
        <v>355</v>
      </c>
      <c r="B10" s="5" t="n">
        <v>4953</v>
      </c>
      <c r="C10" s="5" t="n">
        <v>-3323</v>
      </c>
    </row>
    <row r="11" spans="1:3">
      <c r="A11" s="4" t="s">
        <v>358</v>
      </c>
    </row>
    <row r="12" spans="1:3">
      <c r="A12" s="3" t="s">
        <v>296</v>
      </c>
    </row>
    <row r="13" spans="1:3">
      <c r="A13" s="4" t="s">
        <v>355</v>
      </c>
      <c r="B13" s="5" t="n">
        <v>-118</v>
      </c>
      <c r="C13" s="5" t="n">
        <v>1601</v>
      </c>
    </row>
    <row r="14" spans="1:3">
      <c r="A14" s="4" t="s">
        <v>359</v>
      </c>
    </row>
    <row r="15" spans="1:3">
      <c r="A15" s="3" t="s">
        <v>296</v>
      </c>
    </row>
    <row r="16" spans="1:3">
      <c r="A16" s="4" t="s">
        <v>355</v>
      </c>
      <c r="B16" s="7" t="n">
        <v>31457</v>
      </c>
      <c r="C16" s="7" t="n">
        <v>99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60</v>
      </c>
      <c r="B1" s="2" t="s">
        <v>24</v>
      </c>
      <c r="C1" s="2" t="s">
        <v>49</v>
      </c>
      <c r="D1" s="2" t="s">
        <v>25</v>
      </c>
    </row>
    <row r="2" spans="1:4">
      <c r="A2" s="4" t="s">
        <v>361</v>
      </c>
    </row>
    <row r="3" spans="1:4">
      <c r="A3" s="3" t="s">
        <v>362</v>
      </c>
    </row>
    <row r="4" spans="1:4">
      <c r="A4" s="4" t="s">
        <v>363</v>
      </c>
      <c r="B4" s="7" t="n">
        <v>248640</v>
      </c>
      <c r="C4" s="7" t="n">
        <v>249045</v>
      </c>
      <c r="D4" s="7" t="n">
        <v>213260</v>
      </c>
    </row>
    <row r="5" spans="1:4">
      <c r="A5" s="16" t="n">
        <v>2</v>
      </c>
    </row>
    <row r="6" spans="1:4">
      <c r="A6" s="3" t="s">
        <v>362</v>
      </c>
    </row>
    <row r="7" spans="1:4">
      <c r="A7" s="4" t="s">
        <v>364</v>
      </c>
      <c r="B7" s="5" t="n">
        <v>33318</v>
      </c>
      <c r="C7" s="5" t="n">
        <v>4363</v>
      </c>
      <c r="D7" s="5" t="n">
        <v>20454</v>
      </c>
    </row>
    <row r="8" spans="1:4">
      <c r="A8" s="4" t="s">
        <v>365</v>
      </c>
      <c r="B8" s="5" t="n">
        <v>7675</v>
      </c>
      <c r="C8" s="5" t="n">
        <v>20557</v>
      </c>
      <c r="D8" s="5" t="n">
        <v>10473</v>
      </c>
    </row>
    <row r="9" spans="1:4">
      <c r="A9" s="4" t="s">
        <v>366</v>
      </c>
    </row>
    <row r="10" spans="1:4">
      <c r="A10" s="3" t="s">
        <v>362</v>
      </c>
    </row>
    <row r="11" spans="1:4">
      <c r="A11" s="4" t="s">
        <v>363</v>
      </c>
      <c r="B11" s="5" t="n">
        <v>435903</v>
      </c>
      <c r="C11" s="5" t="n">
        <v>506165</v>
      </c>
      <c r="D11" s="5" t="n">
        <v>457091</v>
      </c>
    </row>
    <row r="12" spans="1:4">
      <c r="A12" s="4" t="s">
        <v>367</v>
      </c>
    </row>
    <row r="13" spans="1:4">
      <c r="A13" s="3" t="s">
        <v>362</v>
      </c>
    </row>
    <row r="14" spans="1:4">
      <c r="A14" s="4" t="s">
        <v>363</v>
      </c>
      <c r="B14" s="7" t="n">
        <v>10249</v>
      </c>
      <c r="C14" s="7" t="n">
        <v>7854</v>
      </c>
    </row>
    <row r="15" spans="1:4">
      <c r="A15" s="4" t="s">
        <v>368</v>
      </c>
      <c r="D15" s="7" t="n">
        <v>15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69</v>
      </c>
      <c r="B1" s="2" t="s">
        <v>24</v>
      </c>
      <c r="C1" s="2" t="s">
        <v>49</v>
      </c>
      <c r="D1" s="2" t="s">
        <v>25</v>
      </c>
    </row>
    <row r="2" spans="1:4">
      <c r="A2" s="3" t="s">
        <v>362</v>
      </c>
    </row>
    <row r="3" spans="1:4">
      <c r="A3" s="4" t="s">
        <v>370</v>
      </c>
      <c r="B3" s="7" t="n">
        <v>2120000</v>
      </c>
      <c r="C3" s="7" t="n">
        <v>2160000</v>
      </c>
      <c r="D3" s="7" t="n">
        <v>2200000</v>
      </c>
    </row>
    <row r="4" spans="1:4">
      <c r="A4" s="4" t="s">
        <v>371</v>
      </c>
      <c r="B4" s="7" t="n">
        <v>2231360</v>
      </c>
      <c r="C4" s="7" t="n">
        <v>2230607</v>
      </c>
      <c r="D4" s="7" t="n">
        <v>22283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372</v>
      </c>
      <c r="B1" s="2" t="s">
        <v>1</v>
      </c>
    </row>
    <row r="2" spans="1:2">
      <c r="B2" s="2" t="s">
        <v>373</v>
      </c>
    </row>
    <row r="3" spans="1:2">
      <c r="A3" s="3" t="s">
        <v>374</v>
      </c>
    </row>
    <row r="4" spans="1:2">
      <c r="A4" s="4" t="s">
        <v>375</v>
      </c>
      <c r="B4" s="5"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6</v>
      </c>
      <c r="B1" s="2" t="s">
        <v>1</v>
      </c>
    </row>
    <row r="2" spans="1:3">
      <c r="B2" s="2" t="s">
        <v>24</v>
      </c>
      <c r="C2" s="2" t="s">
        <v>25</v>
      </c>
    </row>
    <row r="3" spans="1:3">
      <c r="A3" s="3" t="s">
        <v>374</v>
      </c>
    </row>
    <row r="4" spans="1:3">
      <c r="A4" s="4" t="s">
        <v>26</v>
      </c>
      <c r="B4" s="7" t="n">
        <v>8688720</v>
      </c>
      <c r="C4" s="7" t="n">
        <v>7784024</v>
      </c>
    </row>
    <row r="5" spans="1:3">
      <c r="A5" s="4" t="s">
        <v>377</v>
      </c>
      <c r="B5" s="5" t="n">
        <v>1063826</v>
      </c>
      <c r="C5" s="5" t="n">
        <v>948997</v>
      </c>
    </row>
    <row r="6" spans="1:3">
      <c r="A6" s="4" t="s">
        <v>378</v>
      </c>
      <c r="B6" s="5" t="n">
        <v>104120</v>
      </c>
      <c r="C6" s="5" t="n">
        <v>106648</v>
      </c>
    </row>
    <row r="7" spans="1:3">
      <c r="A7" s="4" t="s">
        <v>29</v>
      </c>
      <c r="B7" s="5" t="n">
        <v>4148</v>
      </c>
      <c r="C7" s="5" t="n">
        <v>9841</v>
      </c>
    </row>
    <row r="8" spans="1:3">
      <c r="A8" s="4" t="s">
        <v>30</v>
      </c>
      <c r="B8" s="5" t="n">
        <v>955558</v>
      </c>
      <c r="C8" s="5" t="n">
        <v>832508</v>
      </c>
    </row>
    <row r="9" spans="1:3">
      <c r="A9" s="4" t="s">
        <v>249</v>
      </c>
    </row>
    <row r="10" spans="1:3">
      <c r="A10" s="3" t="s">
        <v>374</v>
      </c>
    </row>
    <row r="11" spans="1:3">
      <c r="A11" s="4" t="s">
        <v>26</v>
      </c>
      <c r="B11" s="5" t="n">
        <v>5380918</v>
      </c>
      <c r="C11" s="5" t="n">
        <v>4967135</v>
      </c>
    </row>
    <row r="12" spans="1:3">
      <c r="A12" s="4" t="s">
        <v>377</v>
      </c>
      <c r="B12" s="5" t="n">
        <v>750456</v>
      </c>
      <c r="C12" s="5" t="n">
        <v>687165</v>
      </c>
    </row>
    <row r="13" spans="1:3">
      <c r="A13" s="4" t="s">
        <v>379</v>
      </c>
    </row>
    <row r="14" spans="1:3">
      <c r="A14" s="3" t="s">
        <v>374</v>
      </c>
    </row>
    <row r="15" spans="1:3">
      <c r="A15" s="4" t="s">
        <v>26</v>
      </c>
      <c r="B15" s="5" t="n">
        <v>1269331</v>
      </c>
      <c r="C15" s="5" t="n">
        <v>1121269</v>
      </c>
    </row>
    <row r="16" spans="1:3">
      <c r="A16" s="4" t="s">
        <v>377</v>
      </c>
      <c r="B16" s="5" t="n">
        <v>147360</v>
      </c>
      <c r="C16" s="5" t="n">
        <v>152092</v>
      </c>
    </row>
    <row r="17" spans="1:3">
      <c r="A17" s="4" t="s">
        <v>380</v>
      </c>
    </row>
    <row r="18" spans="1:3">
      <c r="A18" s="3" t="s">
        <v>374</v>
      </c>
    </row>
    <row r="19" spans="1:3">
      <c r="A19" s="4" t="s">
        <v>26</v>
      </c>
      <c r="B19" s="5" t="n">
        <v>853836</v>
      </c>
      <c r="C19" s="5" t="n">
        <v>738771</v>
      </c>
    </row>
    <row r="20" spans="1:3">
      <c r="A20" s="4" t="s">
        <v>377</v>
      </c>
      <c r="B20" s="5" t="n">
        <v>125184</v>
      </c>
      <c r="C20" s="5" t="n">
        <v>102880</v>
      </c>
    </row>
    <row r="21" spans="1:3">
      <c r="A21" s="4" t="s">
        <v>381</v>
      </c>
    </row>
    <row r="22" spans="1:3">
      <c r="A22" s="3" t="s">
        <v>374</v>
      </c>
    </row>
    <row r="23" spans="1:3">
      <c r="A23" s="4" t="s">
        <v>26</v>
      </c>
      <c r="B23" s="5" t="n">
        <v>1184635</v>
      </c>
      <c r="C23" s="5" t="n">
        <v>956849</v>
      </c>
    </row>
    <row r="24" spans="1:3">
      <c r="A24" s="4" t="s">
        <v>377</v>
      </c>
      <c r="B24" s="7" t="n">
        <v>40826</v>
      </c>
      <c r="C24" s="7" t="n">
        <v>68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4</v>
      </c>
      <c r="C2" s="2" t="s">
        <v>25</v>
      </c>
    </row>
    <row r="3" spans="1:3">
      <c r="A3" s="4" t="s">
        <v>383</v>
      </c>
    </row>
    <row r="4" spans="1:3">
      <c r="A4" s="3" t="s">
        <v>384</v>
      </c>
    </row>
    <row r="5" spans="1:3">
      <c r="A5" s="4" t="s">
        <v>385</v>
      </c>
      <c r="B5" s="7" t="n">
        <v>11613</v>
      </c>
      <c r="C5" s="7" t="n">
        <v>11805</v>
      </c>
    </row>
    <row r="6" spans="1:3">
      <c r="A6" s="4" t="s">
        <v>386</v>
      </c>
      <c r="B6" s="5" t="n">
        <v>13965</v>
      </c>
      <c r="C6" s="5" t="n">
        <v>13759</v>
      </c>
    </row>
    <row r="7" spans="1:3">
      <c r="A7" s="4" t="s">
        <v>387</v>
      </c>
      <c r="B7" s="5" t="n">
        <v>-20962</v>
      </c>
      <c r="C7" s="5" t="n">
        <v>-17382</v>
      </c>
    </row>
    <row r="8" spans="1:3">
      <c r="A8" s="4" t="s">
        <v>388</v>
      </c>
      <c r="B8" s="5" t="n">
        <v>3114</v>
      </c>
      <c r="C8" s="5" t="n">
        <v>5580</v>
      </c>
    </row>
    <row r="9" spans="1:3">
      <c r="A9" s="4" t="s">
        <v>389</v>
      </c>
      <c r="B9" s="5" t="n">
        <v>7730</v>
      </c>
      <c r="C9" s="5" t="n">
        <v>13762</v>
      </c>
    </row>
    <row r="10" spans="1:3">
      <c r="A10" s="4" t="s">
        <v>390</v>
      </c>
    </row>
    <row r="11" spans="1:3">
      <c r="A11" s="3" t="s">
        <v>384</v>
      </c>
    </row>
    <row r="12" spans="1:3">
      <c r="A12" s="4" t="s">
        <v>385</v>
      </c>
      <c r="B12" s="5" t="n">
        <v>611</v>
      </c>
      <c r="C12" s="5" t="n">
        <v>588</v>
      </c>
    </row>
    <row r="13" spans="1:3">
      <c r="A13" s="4" t="s">
        <v>386</v>
      </c>
      <c r="B13" s="5" t="n">
        <v>853</v>
      </c>
      <c r="C13" s="5" t="n">
        <v>843</v>
      </c>
    </row>
    <row r="14" spans="1:3">
      <c r="A14" s="4" t="s">
        <v>388</v>
      </c>
      <c r="B14" s="5" t="n">
        <v>821</v>
      </c>
      <c r="C14" s="5" t="n">
        <v>831</v>
      </c>
    </row>
    <row r="15" spans="1:3">
      <c r="A15" s="4" t="s">
        <v>389</v>
      </c>
      <c r="B15" s="7" t="n">
        <v>2285</v>
      </c>
      <c r="C15" s="7" t="n">
        <v>22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91</v>
      </c>
      <c r="B1" s="2" t="s">
        <v>1</v>
      </c>
    </row>
    <row r="2" spans="1:2">
      <c r="B2" s="2" t="s">
        <v>235</v>
      </c>
    </row>
    <row r="3" spans="1:2">
      <c r="A3" s="3" t="s">
        <v>392</v>
      </c>
    </row>
    <row r="4" spans="1:2">
      <c r="A4" s="4" t="s">
        <v>393</v>
      </c>
      <c r="B4" s="4" t="s">
        <v>394</v>
      </c>
    </row>
    <row r="5" spans="1:2">
      <c r="A5" s="4" t="s">
        <v>395</v>
      </c>
      <c r="B5" s="10" t="n">
        <v>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96</v>
      </c>
      <c r="B1" s="2" t="s">
        <v>24</v>
      </c>
      <c r="C1" s="2" t="s">
        <v>49</v>
      </c>
      <c r="D1" s="2" t="s">
        <v>25</v>
      </c>
    </row>
    <row r="2" spans="1:4">
      <c r="A2" s="3" t="s">
        <v>397</v>
      </c>
    </row>
    <row r="3" spans="1:4">
      <c r="A3" s="4" t="s">
        <v>398</v>
      </c>
      <c r="B3" s="7" t="n">
        <v>-11969</v>
      </c>
      <c r="C3" s="7" t="n">
        <v>-12506</v>
      </c>
      <c r="D3" s="7" t="n">
        <v>-14113</v>
      </c>
    </row>
    <row r="4" spans="1:4">
      <c r="A4" s="4" t="s">
        <v>72</v>
      </c>
      <c r="B4" s="5" t="n">
        <v>2231360</v>
      </c>
      <c r="C4" s="5" t="n">
        <v>2230607</v>
      </c>
      <c r="D4" s="5" t="n">
        <v>2228351</v>
      </c>
    </row>
    <row r="5" spans="1:4">
      <c r="A5" s="4" t="s">
        <v>399</v>
      </c>
    </row>
    <row r="6" spans="1:4">
      <c r="A6" s="3" t="s">
        <v>397</v>
      </c>
    </row>
    <row r="7" spans="1:4">
      <c r="A7" s="4" t="s">
        <v>72</v>
      </c>
      <c r="B7" s="5" t="n">
        <v>499777</v>
      </c>
      <c r="C7" s="5" t="n">
        <v>499766</v>
      </c>
      <c r="D7" s="5" t="n">
        <v>499733</v>
      </c>
    </row>
    <row r="8" spans="1:4">
      <c r="A8" s="4" t="s">
        <v>400</v>
      </c>
    </row>
    <row r="9" spans="1:4">
      <c r="A9" s="3" t="s">
        <v>397</v>
      </c>
    </row>
    <row r="10" spans="1:4">
      <c r="A10" s="4" t="s">
        <v>72</v>
      </c>
      <c r="B10" s="5" t="n">
        <v>749769</v>
      </c>
      <c r="C10" s="5" t="n">
        <v>749750</v>
      </c>
      <c r="D10" s="5" t="n">
        <v>749694</v>
      </c>
    </row>
    <row r="11" spans="1:4">
      <c r="A11" s="4" t="s">
        <v>401</v>
      </c>
    </row>
    <row r="12" spans="1:4">
      <c r="A12" s="3" t="s">
        <v>397</v>
      </c>
    </row>
    <row r="13" spans="1:4">
      <c r="A13" s="4" t="s">
        <v>72</v>
      </c>
      <c r="B13" s="7" t="n">
        <v>993783</v>
      </c>
      <c r="C13" s="7" t="n">
        <v>993597</v>
      </c>
      <c r="D13" s="7" t="n">
        <v>9930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4</v>
      </c>
      <c r="C2" s="2" t="s">
        <v>49</v>
      </c>
      <c r="D2" s="2" t="s">
        <v>25</v>
      </c>
    </row>
    <row r="3" spans="1:4">
      <c r="A3" s="4" t="s">
        <v>399</v>
      </c>
    </row>
    <row r="4" spans="1:4">
      <c r="A4" s="3" t="s">
        <v>397</v>
      </c>
    </row>
    <row r="5" spans="1:4">
      <c r="A5" s="4" t="s">
        <v>403</v>
      </c>
      <c r="B5" s="4" t="s">
        <v>404</v>
      </c>
    </row>
    <row r="6" spans="1:4">
      <c r="A6" s="4" t="s">
        <v>405</v>
      </c>
      <c r="B6" s="4" t="s">
        <v>406</v>
      </c>
    </row>
    <row r="7" spans="1:4">
      <c r="A7" s="4" t="s">
        <v>407</v>
      </c>
      <c r="B7" s="7" t="n">
        <v>223</v>
      </c>
      <c r="C7" s="7" t="n">
        <v>234</v>
      </c>
      <c r="D7" s="7" t="n">
        <v>267</v>
      </c>
    </row>
    <row r="8" spans="1:4">
      <c r="A8" s="4" t="s">
        <v>408</v>
      </c>
      <c r="B8" s="4" t="s">
        <v>409</v>
      </c>
    </row>
    <row r="9" spans="1:4">
      <c r="A9" s="4" t="s">
        <v>400</v>
      </c>
    </row>
    <row r="10" spans="1:4">
      <c r="A10" s="3" t="s">
        <v>397</v>
      </c>
    </row>
    <row r="11" spans="1:4">
      <c r="A11" s="4" t="s">
        <v>403</v>
      </c>
      <c r="B11" s="4" t="s">
        <v>410</v>
      </c>
    </row>
    <row r="12" spans="1:4">
      <c r="A12" s="4" t="s">
        <v>405</v>
      </c>
      <c r="B12" s="4" t="s">
        <v>411</v>
      </c>
    </row>
    <row r="13" spans="1:4">
      <c r="A13" s="4" t="s">
        <v>407</v>
      </c>
      <c r="B13" s="7" t="n">
        <v>231</v>
      </c>
      <c r="C13" s="5" t="n">
        <v>250</v>
      </c>
      <c r="D13" s="5" t="n">
        <v>306</v>
      </c>
    </row>
    <row r="14" spans="1:4">
      <c r="A14" s="4" t="s">
        <v>408</v>
      </c>
      <c r="B14" s="4" t="s">
        <v>412</v>
      </c>
    </row>
    <row r="15" spans="1:4">
      <c r="A15" s="4" t="s">
        <v>401</v>
      </c>
    </row>
    <row r="16" spans="1:4">
      <c r="A16" s="3" t="s">
        <v>397</v>
      </c>
    </row>
    <row r="17" spans="1:4">
      <c r="A17" s="4" t="s">
        <v>403</v>
      </c>
      <c r="B17" s="4" t="s">
        <v>413</v>
      </c>
    </row>
    <row r="18" spans="1:4">
      <c r="A18" s="4" t="s">
        <v>405</v>
      </c>
      <c r="B18" s="4" t="s">
        <v>414</v>
      </c>
    </row>
    <row r="19" spans="1:4">
      <c r="A19" s="4" t="s">
        <v>407</v>
      </c>
      <c r="B19" s="7" t="n">
        <v>6217</v>
      </c>
      <c r="C19" s="7" t="n">
        <v>6403</v>
      </c>
      <c r="D19" s="7" t="n">
        <v>6963</v>
      </c>
    </row>
    <row r="20" spans="1:4">
      <c r="A20" s="4" t="s">
        <v>408</v>
      </c>
      <c r="B20"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3</v>
      </c>
      <c r="B1" s="2" t="s">
        <v>24</v>
      </c>
      <c r="C1" s="2" t="s">
        <v>49</v>
      </c>
      <c r="D1" s="2" t="s">
        <v>25</v>
      </c>
    </row>
    <row r="2" spans="1:4">
      <c r="A2" s="3" t="s">
        <v>54</v>
      </c>
    </row>
    <row r="3" spans="1:4">
      <c r="A3" s="4" t="s">
        <v>55</v>
      </c>
      <c r="B3" s="7" t="n">
        <v>2681105</v>
      </c>
      <c r="C3" s="7" t="n">
        <v>2758477</v>
      </c>
      <c r="D3" s="7" t="n">
        <v>2669495</v>
      </c>
    </row>
    <row r="4" spans="1:4">
      <c r="A4" s="4" t="s">
        <v>56</v>
      </c>
      <c r="B4" s="5" t="n">
        <v>435903</v>
      </c>
      <c r="C4" s="5" t="n">
        <v>506165</v>
      </c>
      <c r="D4" s="5" t="n">
        <v>457091</v>
      </c>
    </row>
    <row r="5" spans="1:4">
      <c r="A5" s="4" t="s">
        <v>57</v>
      </c>
      <c r="B5" s="5" t="n">
        <v>368314</v>
      </c>
      <c r="C5" s="5" t="n">
        <v>327166</v>
      </c>
      <c r="D5" s="5" t="n">
        <v>317224</v>
      </c>
    </row>
    <row r="6" spans="1:4">
      <c r="A6" s="4" t="s">
        <v>58</v>
      </c>
      <c r="B6" s="5" t="n">
        <v>4369893</v>
      </c>
      <c r="C6" s="5" t="n">
        <v>4187243</v>
      </c>
      <c r="D6" s="5" t="n">
        <v>3736114</v>
      </c>
    </row>
    <row r="7" spans="1:4">
      <c r="A7" s="4" t="s">
        <v>59</v>
      </c>
      <c r="B7" s="5" t="n">
        <v>567060</v>
      </c>
      <c r="C7" s="5" t="n">
        <v>706676</v>
      </c>
      <c r="D7" s="5" t="n">
        <v>368576</v>
      </c>
    </row>
    <row r="8" spans="1:4">
      <c r="A8" s="4" t="s">
        <v>60</v>
      </c>
      <c r="B8" s="5" t="n">
        <v>8422275</v>
      </c>
      <c r="C8" s="5" t="n">
        <v>8485727</v>
      </c>
      <c r="D8" s="5" t="n">
        <v>7548500</v>
      </c>
    </row>
    <row r="9" spans="1:4">
      <c r="A9" s="4" t="s">
        <v>61</v>
      </c>
      <c r="B9" s="5" t="n">
        <v>5026092</v>
      </c>
      <c r="C9" s="5" t="n">
        <v>5006053</v>
      </c>
      <c r="D9" s="5" t="n">
        <v>4601044</v>
      </c>
    </row>
    <row r="10" spans="1:4">
      <c r="A10" s="4" t="s">
        <v>62</v>
      </c>
      <c r="B10" s="5" t="n">
        <v>3178</v>
      </c>
      <c r="C10" s="5" t="n">
        <v>6558</v>
      </c>
      <c r="D10" s="5" t="n">
        <v>6347</v>
      </c>
    </row>
    <row r="11" spans="1:4">
      <c r="A11" s="4" t="s">
        <v>63</v>
      </c>
      <c r="B11" s="5" t="n">
        <v>98614</v>
      </c>
      <c r="C11" s="5" t="n">
        <v>100069</v>
      </c>
      <c r="D11" s="5" t="n">
        <v>195585</v>
      </c>
    </row>
    <row r="12" spans="1:4">
      <c r="A12" s="4" t="s">
        <v>64</v>
      </c>
      <c r="B12" s="5" t="n">
        <v>456965</v>
      </c>
      <c r="C12" s="5" t="n">
        <v>459608</v>
      </c>
      <c r="D12" s="5" t="n">
        <v>412005</v>
      </c>
    </row>
    <row r="13" spans="1:4">
      <c r="A13" s="4" t="s">
        <v>65</v>
      </c>
      <c r="B13" s="5" t="n">
        <v>14007124</v>
      </c>
      <c r="C13" s="5" t="n">
        <v>14058015</v>
      </c>
      <c r="D13" s="5" t="n">
        <v>12763481</v>
      </c>
    </row>
    <row r="14" spans="1:4">
      <c r="A14" s="3" t="s">
        <v>66</v>
      </c>
    </row>
    <row r="15" spans="1:4">
      <c r="A15" s="4" t="s">
        <v>67</v>
      </c>
      <c r="B15" s="5" t="n">
        <v>2509089</v>
      </c>
      <c r="C15" s="5" t="n">
        <v>2488373</v>
      </c>
      <c r="D15" s="5" t="n">
        <v>2174727</v>
      </c>
    </row>
    <row r="16" spans="1:4">
      <c r="A16" s="4" t="s">
        <v>68</v>
      </c>
      <c r="B16" s="5" t="n">
        <v>2220842</v>
      </c>
      <c r="C16" s="5" t="n">
        <v>2522961</v>
      </c>
      <c r="D16" s="5" t="n">
        <v>2021724</v>
      </c>
    </row>
    <row r="17" spans="1:4">
      <c r="A17" s="4" t="s">
        <v>69</v>
      </c>
      <c r="B17" s="5" t="n">
        <v>246933</v>
      </c>
      <c r="C17" s="5" t="n">
        <v>114203</v>
      </c>
      <c r="D17" s="5" t="n">
        <v>408941</v>
      </c>
    </row>
    <row r="18" spans="1:4">
      <c r="A18" s="4" t="s">
        <v>70</v>
      </c>
      <c r="B18" s="5" t="n">
        <v>4976864</v>
      </c>
      <c r="C18" s="5" t="n">
        <v>5125537</v>
      </c>
      <c r="D18" s="5" t="n">
        <v>4605392</v>
      </c>
    </row>
    <row r="19" spans="1:4">
      <c r="A19" s="4" t="s">
        <v>71</v>
      </c>
      <c r="B19" s="5" t="n">
        <v>1275843</v>
      </c>
      <c r="C19" s="5" t="n">
        <v>1320505</v>
      </c>
      <c r="D19" s="5" t="n">
        <v>1071526</v>
      </c>
    </row>
    <row r="20" spans="1:4">
      <c r="A20" s="4" t="s">
        <v>62</v>
      </c>
      <c r="B20" s="5" t="n">
        <v>260649</v>
      </c>
      <c r="C20" s="5" t="n">
        <v>233057</v>
      </c>
      <c r="D20" s="5" t="n">
        <v>304689</v>
      </c>
    </row>
    <row r="21" spans="1:4">
      <c r="A21" s="4" t="s">
        <v>72</v>
      </c>
      <c r="B21" s="5" t="n">
        <v>2231360</v>
      </c>
      <c r="C21" s="5" t="n">
        <v>2230607</v>
      </c>
      <c r="D21" s="5" t="n">
        <v>2228351</v>
      </c>
    </row>
    <row r="22" spans="1:4">
      <c r="A22" s="4" t="s">
        <v>73</v>
      </c>
      <c r="B22" s="4" t="s">
        <v>74</v>
      </c>
      <c r="C22" s="4" t="s">
        <v>74</v>
      </c>
      <c r="D22" s="4" t="s">
        <v>74</v>
      </c>
    </row>
    <row r="23" spans="1:4">
      <c r="A23" s="3" t="s">
        <v>75</v>
      </c>
    </row>
    <row r="24" spans="1:4">
      <c r="A24" s="4" t="s">
        <v>76</v>
      </c>
      <c r="B24" s="4" t="s">
        <v>74</v>
      </c>
      <c r="C24" s="4" t="s">
        <v>74</v>
      </c>
      <c r="D24" s="4" t="s">
        <v>74</v>
      </c>
    </row>
    <row r="25" spans="1:4">
      <c r="A25" s="4" t="s">
        <v>77</v>
      </c>
      <c r="B25" s="5" t="n">
        <v>625203</v>
      </c>
      <c r="C25" s="5" t="n">
        <v>628009</v>
      </c>
      <c r="D25" s="5" t="n">
        <v>643276</v>
      </c>
    </row>
    <row r="26" spans="1:4">
      <c r="A26" s="4" t="s">
        <v>78</v>
      </c>
      <c r="B26" s="5" t="n">
        <v>0</v>
      </c>
      <c r="C26" s="5" t="n">
        <v>0</v>
      </c>
      <c r="D26" s="5" t="n">
        <v>0</v>
      </c>
    </row>
    <row r="27" spans="1:4">
      <c r="A27" s="4" t="s">
        <v>79</v>
      </c>
      <c r="B27" s="5" t="n">
        <v>-555530</v>
      </c>
      <c r="C27" s="5" t="n">
        <v>-441859</v>
      </c>
      <c r="D27" s="5" t="n">
        <v>-695434</v>
      </c>
    </row>
    <row r="28" spans="1:4">
      <c r="A28" s="4" t="s">
        <v>80</v>
      </c>
      <c r="B28" s="5" t="n">
        <v>5192735</v>
      </c>
      <c r="C28" s="5" t="n">
        <v>4962159</v>
      </c>
      <c r="D28" s="5" t="n">
        <v>4605681</v>
      </c>
    </row>
    <row r="29" spans="1:4">
      <c r="A29" s="4" t="s">
        <v>81</v>
      </c>
      <c r="B29" s="5" t="n">
        <v>5262408</v>
      </c>
      <c r="C29" s="5" t="n">
        <v>5148309</v>
      </c>
      <c r="D29" s="5" t="n">
        <v>4553523</v>
      </c>
    </row>
    <row r="30" spans="1:4">
      <c r="A30" s="4" t="s">
        <v>82</v>
      </c>
      <c r="B30" s="7" t="n">
        <v>14007124</v>
      </c>
      <c r="C30" s="7" t="n">
        <v>14058015</v>
      </c>
      <c r="D30" s="7" t="n">
        <v>127634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34"/>
    <col customWidth="1" max="3" min="3" width="35"/>
    <col customWidth="1" max="4" min="4" width="35"/>
    <col customWidth="1" max="5" min="5" width="34"/>
    <col customWidth="1" max="6" min="6" width="34"/>
    <col customWidth="1" max="7" min="7" width="35"/>
    <col customWidth="1" max="8" min="8" width="35"/>
    <col customWidth="1" max="9" min="9" width="35"/>
    <col customWidth="1" max="10" min="10" width="35"/>
  </cols>
  <sheetData>
    <row r="1" spans="1:10">
      <c r="A1" s="1" t="s">
        <v>416</v>
      </c>
      <c r="B1" s="2" t="s">
        <v>1</v>
      </c>
      <c r="D1" s="2" t="s">
        <v>48</v>
      </c>
    </row>
    <row r="2" spans="1:10">
      <c r="B2" s="2" t="s">
        <v>417</v>
      </c>
      <c r="C2" s="2" t="s">
        <v>418</v>
      </c>
      <c r="D2" s="2" t="s">
        <v>419</v>
      </c>
      <c r="E2" s="2" t="s">
        <v>420</v>
      </c>
      <c r="F2" s="2" t="s">
        <v>421</v>
      </c>
      <c r="G2" s="2" t="s">
        <v>422</v>
      </c>
      <c r="H2" s="2" t="s">
        <v>423</v>
      </c>
      <c r="I2" s="2" t="s">
        <v>424</v>
      </c>
      <c r="J2" s="2" t="s">
        <v>425</v>
      </c>
    </row>
    <row r="3" spans="1:10">
      <c r="A3" s="3" t="s">
        <v>397</v>
      </c>
    </row>
    <row r="4" spans="1:10">
      <c r="A4" s="4" t="s">
        <v>426</v>
      </c>
      <c r="B4" s="5" t="n">
        <v>2</v>
      </c>
      <c r="C4" s="5" t="n">
        <v>2</v>
      </c>
      <c r="D4" s="5" t="n">
        <v>2</v>
      </c>
      <c r="E4" s="5" t="n">
        <v>2</v>
      </c>
      <c r="F4" s="5" t="n">
        <v>2</v>
      </c>
      <c r="G4" s="5" t="n">
        <v>2</v>
      </c>
      <c r="H4" s="5" t="n">
        <v>2</v>
      </c>
      <c r="I4" s="5" t="n">
        <v>2</v>
      </c>
      <c r="J4" s="5" t="n">
        <v>2</v>
      </c>
    </row>
    <row r="5" spans="1:10">
      <c r="A5" s="4" t="s">
        <v>427</v>
      </c>
      <c r="B5" s="4" t="s">
        <v>428</v>
      </c>
    </row>
    <row r="6" spans="1:10">
      <c r="A6" s="4" t="s">
        <v>429</v>
      </c>
      <c r="B6" s="4" t="s">
        <v>430</v>
      </c>
      <c r="E6" s="4" t="s">
        <v>430</v>
      </c>
      <c r="F6" s="4" t="s">
        <v>430</v>
      </c>
    </row>
    <row r="7" spans="1:10">
      <c r="A7" s="4" t="s">
        <v>431</v>
      </c>
      <c r="B7" s="7" t="n">
        <v>0</v>
      </c>
      <c r="C7" s="7" t="n">
        <v>0</v>
      </c>
      <c r="D7" s="7" t="n">
        <v>0</v>
      </c>
    </row>
    <row r="8" spans="1:10">
      <c r="A8" s="4" t="s">
        <v>432</v>
      </c>
    </row>
    <row r="9" spans="1:10">
      <c r="A9" s="3" t="s">
        <v>397</v>
      </c>
    </row>
    <row r="10" spans="1:10">
      <c r="A10" s="4" t="s">
        <v>433</v>
      </c>
      <c r="B10" s="7" t="n">
        <v>500000000</v>
      </c>
      <c r="C10" s="7" t="n">
        <v>500000000</v>
      </c>
      <c r="D10" s="7" t="n">
        <v>500000000</v>
      </c>
    </row>
    <row r="11" spans="1:10">
      <c r="A11" s="4" t="s">
        <v>434</v>
      </c>
      <c r="B11" s="4" t="s">
        <v>435</v>
      </c>
      <c r="C11" s="4" t="s">
        <v>435</v>
      </c>
      <c r="D11" s="4" t="s">
        <v>435</v>
      </c>
    </row>
    <row r="12" spans="1:10">
      <c r="A12" s="4" t="s">
        <v>436</v>
      </c>
    </row>
    <row r="13" spans="1:10">
      <c r="A13" s="3" t="s">
        <v>397</v>
      </c>
    </row>
    <row r="14" spans="1:10">
      <c r="A14" s="4" t="s">
        <v>433</v>
      </c>
      <c r="B14" s="7" t="n">
        <v>500000000</v>
      </c>
      <c r="C14" s="7" t="n">
        <v>500000000</v>
      </c>
      <c r="D14" s="7" t="n">
        <v>500000000</v>
      </c>
    </row>
    <row r="15" spans="1:10">
      <c r="A15" s="4" t="s">
        <v>434</v>
      </c>
      <c r="B15" s="4" t="s">
        <v>437</v>
      </c>
      <c r="C15" s="4" t="s">
        <v>437</v>
      </c>
      <c r="D15" s="4" t="s">
        <v>437</v>
      </c>
    </row>
    <row r="16" spans="1:10">
      <c r="A16" s="4" t="s">
        <v>380</v>
      </c>
    </row>
    <row r="17" spans="1:10">
      <c r="A17" s="3" t="s">
        <v>397</v>
      </c>
    </row>
    <row r="18" spans="1:10">
      <c r="A18" s="4" t="s">
        <v>433</v>
      </c>
      <c r="E18" s="7" t="n">
        <v>10000000</v>
      </c>
      <c r="G18" s="7" t="n">
        <v>10000000</v>
      </c>
      <c r="I18" s="7" t="n">
        <v>10000000</v>
      </c>
    </row>
    <row r="19" spans="1:10">
      <c r="A19" s="4" t="s">
        <v>431</v>
      </c>
      <c r="E19" s="5" t="n">
        <v>0</v>
      </c>
      <c r="G19" s="5" t="n">
        <v>0</v>
      </c>
      <c r="I19" s="5" t="n">
        <v>0</v>
      </c>
    </row>
    <row r="20" spans="1:10">
      <c r="A20" s="4" t="s">
        <v>438</v>
      </c>
    </row>
    <row r="21" spans="1:10">
      <c r="A21" s="3" t="s">
        <v>397</v>
      </c>
    </row>
    <row r="22" spans="1:10">
      <c r="A22" s="4" t="s">
        <v>433</v>
      </c>
      <c r="E22" s="5" t="n">
        <v>10000000</v>
      </c>
      <c r="G22" s="5" t="n">
        <v>10000000</v>
      </c>
      <c r="I22" s="5" t="n">
        <v>10000000</v>
      </c>
    </row>
    <row r="23" spans="1:10">
      <c r="A23" s="4" t="s">
        <v>431</v>
      </c>
      <c r="E23" s="7" t="n">
        <v>0</v>
      </c>
      <c r="G23" s="7" t="n">
        <v>0</v>
      </c>
      <c r="I23" s="7" t="n">
        <v>0</v>
      </c>
    </row>
    <row r="24" spans="1:10">
      <c r="A24" s="4" t="s">
        <v>439</v>
      </c>
    </row>
    <row r="25" spans="1:10">
      <c r="A25" s="3" t="s">
        <v>397</v>
      </c>
    </row>
    <row r="26" spans="1:10">
      <c r="A26" s="4" t="s">
        <v>440</v>
      </c>
      <c r="F26" s="13" t="n">
        <v>5000000</v>
      </c>
      <c r="H26" s="13" t="n">
        <v>5000000</v>
      </c>
      <c r="J26" s="13" t="n">
        <v>5000000</v>
      </c>
    </row>
    <row r="27" spans="1:10">
      <c r="A27" s="4" t="s">
        <v>441</v>
      </c>
      <c r="F27" s="13" t="n">
        <v>0</v>
      </c>
      <c r="H27" s="13" t="n">
        <v>0</v>
      </c>
      <c r="J27" s="13" t="n">
        <v>0</v>
      </c>
    </row>
  </sheetData>
  <mergeCells count="5">
    <mergeCell ref="A1:A2"/>
    <mergeCell ref="B1:C1"/>
    <mergeCell ref="E1:F1"/>
    <mergeCell ref="G1:H1"/>
    <mergeCell ref="I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2</v>
      </c>
      <c r="B1" s="2" t="s">
        <v>1</v>
      </c>
    </row>
    <row r="2" spans="1:4">
      <c r="B2" s="2" t="s">
        <v>24</v>
      </c>
      <c r="C2" s="2" t="s">
        <v>25</v>
      </c>
      <c r="D2" s="2" t="s">
        <v>49</v>
      </c>
    </row>
    <row r="3" spans="1:4">
      <c r="A3" s="3" t="s">
        <v>443</v>
      </c>
    </row>
    <row r="4" spans="1:4">
      <c r="A4" s="4" t="s">
        <v>444</v>
      </c>
      <c r="B4" s="4" t="s">
        <v>445</v>
      </c>
      <c r="C4" s="4" t="s">
        <v>446</v>
      </c>
    </row>
    <row r="5" spans="1:4">
      <c r="A5" s="4" t="s">
        <v>447</v>
      </c>
      <c r="B5" s="4" t="s">
        <v>448</v>
      </c>
    </row>
    <row r="6" spans="1:4">
      <c r="A6" s="4" t="s">
        <v>449</v>
      </c>
      <c r="B6" s="7" t="n">
        <v>58700000</v>
      </c>
      <c r="C6" s="7" t="n">
        <v>39000000</v>
      </c>
      <c r="D6" s="7" t="n">
        <v>57300000</v>
      </c>
    </row>
    <row r="7" spans="1:4">
      <c r="A7" s="4" t="s">
        <v>450</v>
      </c>
      <c r="B7" s="5" t="n">
        <v>12500000</v>
      </c>
      <c r="C7" s="7" t="n">
        <v>8000000</v>
      </c>
      <c r="D7" s="7" t="n">
        <v>11900000</v>
      </c>
    </row>
    <row r="8" spans="1:4">
      <c r="A8" s="4" t="s">
        <v>232</v>
      </c>
    </row>
    <row r="9" spans="1:4">
      <c r="A9" s="3" t="s">
        <v>443</v>
      </c>
    </row>
    <row r="10" spans="1:4">
      <c r="A10" s="4" t="s">
        <v>451</v>
      </c>
      <c r="B10" s="5" t="n">
        <v>0</v>
      </c>
    </row>
    <row r="11" spans="1:4">
      <c r="A11" s="4" t="s">
        <v>452</v>
      </c>
    </row>
    <row r="12" spans="1:4">
      <c r="A12" s="3" t="s">
        <v>443</v>
      </c>
    </row>
    <row r="13" spans="1:4">
      <c r="A13" s="4" t="s">
        <v>451</v>
      </c>
      <c r="B13" s="7" t="n">
        <v>22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453</v>
      </c>
      <c r="B1" s="2" t="s">
        <v>1</v>
      </c>
    </row>
    <row r="2" spans="1:2">
      <c r="B2" s="2" t="s">
        <v>454</v>
      </c>
    </row>
    <row r="3" spans="1:2">
      <c r="A3" s="3" t="s">
        <v>455</v>
      </c>
    </row>
    <row r="4" spans="1:2">
      <c r="A4" s="4" t="s">
        <v>456</v>
      </c>
      <c r="B4" s="5" t="n">
        <v>8</v>
      </c>
    </row>
    <row r="5" spans="1:2">
      <c r="A5" s="4" t="s">
        <v>457</v>
      </c>
      <c r="B5" s="10" t="n">
        <v>4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s>
  <sheetData>
    <row r="1" spans="1:4">
      <c r="A1" s="1" t="s">
        <v>83</v>
      </c>
      <c r="B1" s="2" t="s">
        <v>24</v>
      </c>
      <c r="C1" s="2" t="s">
        <v>49</v>
      </c>
      <c r="D1" s="2" t="s">
        <v>25</v>
      </c>
    </row>
    <row r="2" spans="1:4">
      <c r="A2" s="4" t="s">
        <v>84</v>
      </c>
      <c r="B2" s="5" t="n">
        <v>5000000</v>
      </c>
      <c r="C2" s="5" t="n">
        <v>5000000</v>
      </c>
      <c r="D2" s="5" t="n">
        <v>5000000</v>
      </c>
    </row>
    <row r="3" spans="1:4">
      <c r="A3" s="4" t="s">
        <v>85</v>
      </c>
      <c r="B3" s="7" t="n">
        <v>1</v>
      </c>
      <c r="C3" s="7" t="n">
        <v>1</v>
      </c>
      <c r="D3" s="7" t="n">
        <v>1</v>
      </c>
    </row>
    <row r="4" spans="1:4">
      <c r="A4" s="4" t="s">
        <v>86</v>
      </c>
      <c r="B4" s="5" t="n">
        <v>0</v>
      </c>
      <c r="C4" s="5" t="n">
        <v>0</v>
      </c>
      <c r="D4" s="5" t="n">
        <v>0</v>
      </c>
    </row>
    <row r="5" spans="1:4">
      <c r="A5" s="4" t="s">
        <v>87</v>
      </c>
      <c r="B5" s="5" t="n">
        <v>1200000000</v>
      </c>
      <c r="C5" s="5" t="n">
        <v>1200000000</v>
      </c>
      <c r="D5" s="5" t="n">
        <v>1200000000</v>
      </c>
    </row>
    <row r="6" spans="1:4">
      <c r="A6" s="4" t="s">
        <v>88</v>
      </c>
      <c r="B6" s="7" t="n">
        <v>1</v>
      </c>
      <c r="C6" s="7" t="n">
        <v>1</v>
      </c>
      <c r="D6" s="7" t="n">
        <v>1</v>
      </c>
    </row>
    <row r="7" spans="1:4">
      <c r="A7" s="4" t="s">
        <v>89</v>
      </c>
      <c r="B7" s="5" t="n">
        <v>625202688</v>
      </c>
      <c r="C7" s="5" t="n">
        <v>628009022</v>
      </c>
      <c r="D7" s="5" t="n">
        <v>643276269</v>
      </c>
    </row>
    <row r="8" spans="1:4">
      <c r="A8" s="4" t="s">
        <v>90</v>
      </c>
      <c r="B8" s="5" t="n">
        <v>625202688</v>
      </c>
      <c r="C8" s="5" t="n">
        <v>628009022</v>
      </c>
      <c r="D8" s="5" t="n">
        <v>6432762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4</v>
      </c>
      <c r="C2" s="2" t="s">
        <v>25</v>
      </c>
    </row>
    <row r="3" spans="1:3">
      <c r="A3" s="3" t="s">
        <v>92</v>
      </c>
    </row>
    <row r="4" spans="1:3">
      <c r="A4" s="4" t="s">
        <v>32</v>
      </c>
      <c r="B4" s="7" t="n">
        <v>716381</v>
      </c>
      <c r="C4" s="7" t="n">
        <v>536279</v>
      </c>
    </row>
    <row r="5" spans="1:3">
      <c r="A5" s="3" t="s">
        <v>93</v>
      </c>
    </row>
    <row r="6" spans="1:3">
      <c r="A6" s="4" t="s">
        <v>94</v>
      </c>
      <c r="B6" s="5" t="n">
        <v>192295</v>
      </c>
      <c r="C6" s="5" t="n">
        <v>172485</v>
      </c>
    </row>
    <row r="7" spans="1:3">
      <c r="A7" s="4" t="s">
        <v>95</v>
      </c>
      <c r="B7" s="5" t="n">
        <v>1744</v>
      </c>
      <c r="C7" s="5" t="n">
        <v>1059</v>
      </c>
    </row>
    <row r="8" spans="1:3">
      <c r="A8" s="4" t="s">
        <v>96</v>
      </c>
      <c r="B8" s="5" t="n">
        <v>7335</v>
      </c>
      <c r="C8" s="5" t="n">
        <v>8250</v>
      </c>
    </row>
    <row r="9" spans="1:3">
      <c r="A9" s="4" t="s">
        <v>97</v>
      </c>
      <c r="B9" s="5" t="n">
        <v>24029</v>
      </c>
      <c r="C9" s="5" t="n">
        <v>24051</v>
      </c>
    </row>
    <row r="10" spans="1:3">
      <c r="A10" s="3" t="s">
        <v>98</v>
      </c>
    </row>
    <row r="11" spans="1:3">
      <c r="A11" s="4" t="s">
        <v>99</v>
      </c>
      <c r="B11" s="5" t="n">
        <v>-43787</v>
      </c>
      <c r="C11" s="5" t="n">
        <v>-58147</v>
      </c>
    </row>
    <row r="12" spans="1:3">
      <c r="A12" s="4" t="s">
        <v>100</v>
      </c>
      <c r="B12" s="5" t="n">
        <v>-225187</v>
      </c>
      <c r="C12" s="5" t="n">
        <v>-88558</v>
      </c>
    </row>
    <row r="13" spans="1:3">
      <c r="A13" s="4" t="s">
        <v>101</v>
      </c>
      <c r="B13" s="5" t="n">
        <v>-2482</v>
      </c>
      <c r="C13" s="5" t="n">
        <v>-1300</v>
      </c>
    </row>
    <row r="14" spans="1:3">
      <c r="A14" s="4" t="s">
        <v>102</v>
      </c>
      <c r="B14" s="5" t="n">
        <v>222014</v>
      </c>
      <c r="C14" s="5" t="n">
        <v>20587</v>
      </c>
    </row>
    <row r="15" spans="1:3">
      <c r="A15" s="4" t="s">
        <v>103</v>
      </c>
      <c r="B15" s="5" t="n">
        <v>44037</v>
      </c>
      <c r="C15" s="5" t="n">
        <v>-56968</v>
      </c>
    </row>
    <row r="16" spans="1:3">
      <c r="A16" s="4" t="s">
        <v>104</v>
      </c>
      <c r="B16" s="5" t="n">
        <v>-318544</v>
      </c>
      <c r="C16" s="5" t="n">
        <v>-307228</v>
      </c>
    </row>
    <row r="17" spans="1:3">
      <c r="A17" s="4" t="s">
        <v>105</v>
      </c>
      <c r="B17" s="5" t="n">
        <v>133663</v>
      </c>
      <c r="C17" s="5" t="n">
        <v>202811</v>
      </c>
    </row>
    <row r="18" spans="1:3">
      <c r="A18" s="4" t="s">
        <v>106</v>
      </c>
      <c r="B18" s="5" t="n">
        <v>-26613</v>
      </c>
      <c r="C18" s="5" t="n">
        <v>-4887</v>
      </c>
    </row>
    <row r="19" spans="1:3">
      <c r="A19" s="4" t="s">
        <v>107</v>
      </c>
      <c r="B19" s="5" t="n">
        <v>724885</v>
      </c>
      <c r="C19" s="5" t="n">
        <v>448434</v>
      </c>
    </row>
    <row r="20" spans="1:3">
      <c r="A20" s="3" t="s">
        <v>108</v>
      </c>
    </row>
    <row r="21" spans="1:3">
      <c r="A21" s="4" t="s">
        <v>109</v>
      </c>
      <c r="B21" s="5" t="n">
        <v>-264943</v>
      </c>
      <c r="C21" s="5" t="n">
        <v>-258515</v>
      </c>
    </row>
    <row r="22" spans="1:3">
      <c r="A22" s="4" t="s">
        <v>110</v>
      </c>
      <c r="B22" s="5" t="n">
        <v>-148239</v>
      </c>
      <c r="C22" s="5" t="n">
        <v>-233166</v>
      </c>
    </row>
    <row r="23" spans="1:3">
      <c r="A23" s="4" t="s">
        <v>111</v>
      </c>
      <c r="B23" s="5" t="n">
        <v>192690</v>
      </c>
      <c r="C23" s="5" t="n">
        <v>289924</v>
      </c>
    </row>
    <row r="24" spans="1:3">
      <c r="A24" s="4" t="s">
        <v>112</v>
      </c>
      <c r="B24" s="5" t="n">
        <v>-220492</v>
      </c>
      <c r="C24" s="5" t="n">
        <v>-201757</v>
      </c>
    </row>
    <row r="25" spans="1:3">
      <c r="A25" s="3" t="s">
        <v>113</v>
      </c>
    </row>
    <row r="26" spans="1:3">
      <c r="A26" s="4" t="s">
        <v>114</v>
      </c>
      <c r="B26" s="5" t="n">
        <v>-395399</v>
      </c>
      <c r="C26" s="5" t="n">
        <v>-349999</v>
      </c>
    </row>
    <row r="27" spans="1:3">
      <c r="A27" s="4" t="s">
        <v>115</v>
      </c>
      <c r="B27" s="5" t="n">
        <v>84561</v>
      </c>
      <c r="C27" s="5" t="n">
        <v>52033</v>
      </c>
    </row>
    <row r="28" spans="1:3">
      <c r="A28" s="4" t="s">
        <v>116</v>
      </c>
      <c r="B28" s="5" t="n">
        <v>-197296</v>
      </c>
      <c r="C28" s="5" t="n">
        <v>-168566</v>
      </c>
    </row>
    <row r="29" spans="1:3">
      <c r="A29" s="4" t="s">
        <v>117</v>
      </c>
      <c r="B29" s="5" t="n">
        <v>-16015</v>
      </c>
      <c r="C29" s="5" t="n">
        <v>-16823</v>
      </c>
    </row>
    <row r="30" spans="1:3">
      <c r="A30" s="4" t="s">
        <v>106</v>
      </c>
      <c r="B30" s="5" t="n">
        <v>-1858</v>
      </c>
      <c r="C30" s="5" t="n">
        <v>-759</v>
      </c>
    </row>
    <row r="31" spans="1:3">
      <c r="A31" s="4" t="s">
        <v>118</v>
      </c>
      <c r="B31" s="5" t="n">
        <v>-526007</v>
      </c>
      <c r="C31" s="5" t="n">
        <v>-484114</v>
      </c>
    </row>
    <row r="32" spans="1:3">
      <c r="A32" s="4" t="s">
        <v>119</v>
      </c>
      <c r="B32" s="5" t="n">
        <v>-55758</v>
      </c>
      <c r="C32" s="5" t="n">
        <v>-22917</v>
      </c>
    </row>
    <row r="33" spans="1:3">
      <c r="A33" s="4" t="s">
        <v>120</v>
      </c>
      <c r="B33" s="5" t="n">
        <v>-77372</v>
      </c>
      <c r="C33" s="5" t="n">
        <v>-260354</v>
      </c>
    </row>
    <row r="34" spans="1:3">
      <c r="A34" s="4" t="s">
        <v>121</v>
      </c>
      <c r="B34" s="5" t="n">
        <v>2758477</v>
      </c>
      <c r="C34" s="5" t="n">
        <v>2929849</v>
      </c>
    </row>
    <row r="35" spans="1:3">
      <c r="A35" s="4" t="s">
        <v>122</v>
      </c>
      <c r="B35" s="7" t="n">
        <v>2681105</v>
      </c>
      <c r="C35" s="7" t="n">
        <v>26694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23</v>
      </c>
      <c r="B1" s="2" t="s">
        <v>124</v>
      </c>
      <c r="C1" s="2" t="s">
        <v>125</v>
      </c>
      <c r="D1" s="2" t="s">
        <v>126</v>
      </c>
      <c r="E1" s="2" t="s">
        <v>127</v>
      </c>
      <c r="F1" s="2" t="s">
        <v>128</v>
      </c>
    </row>
    <row r="2" spans="1:6">
      <c r="A2" s="4" t="s">
        <v>129</v>
      </c>
      <c r="E2" s="7" t="n">
        <v>-694226</v>
      </c>
    </row>
    <row r="3" spans="1:6">
      <c r="A3" s="4" t="s">
        <v>32</v>
      </c>
      <c r="B3" s="7" t="n">
        <v>536279</v>
      </c>
    </row>
    <row r="4" spans="1:6">
      <c r="A4" s="4" t="s">
        <v>130</v>
      </c>
      <c r="B4" s="5" t="n">
        <v>-1208</v>
      </c>
    </row>
    <row r="5" spans="1:6">
      <c r="A5" s="4" t="s">
        <v>131</v>
      </c>
      <c r="B5" s="7" t="n">
        <v>4553523</v>
      </c>
    </row>
    <row r="6" spans="1:6">
      <c r="A6" s="4" t="s">
        <v>132</v>
      </c>
      <c r="B6" s="5" t="n">
        <v>643276269</v>
      </c>
    </row>
    <row r="7" spans="1:6">
      <c r="A7" s="4" t="s">
        <v>133</v>
      </c>
      <c r="B7" s="7" t="n">
        <v>5148309</v>
      </c>
      <c r="C7" s="7" t="n">
        <v>628009</v>
      </c>
      <c r="E7" s="5" t="n">
        <v>-441859</v>
      </c>
      <c r="F7" s="7" t="n">
        <v>4962159</v>
      </c>
    </row>
    <row r="8" spans="1:6">
      <c r="A8" s="4" t="s">
        <v>134</v>
      </c>
      <c r="B8" s="5" t="n">
        <v>628009022</v>
      </c>
      <c r="C8" s="5" t="n">
        <v>628009</v>
      </c>
    </row>
    <row r="9" spans="1:6">
      <c r="A9" s="4" t="s">
        <v>32</v>
      </c>
      <c r="B9" s="7" t="n">
        <v>716381</v>
      </c>
      <c r="F9" s="5" t="n">
        <v>716381</v>
      </c>
    </row>
    <row r="10" spans="1:6">
      <c r="A10" s="4" t="s">
        <v>135</v>
      </c>
      <c r="B10" s="5" t="n">
        <v>58712</v>
      </c>
      <c r="F10" s="5" t="n">
        <v>58712</v>
      </c>
    </row>
    <row r="11" spans="1:6">
      <c r="A11" s="4" t="s">
        <v>130</v>
      </c>
      <c r="B11" s="5" t="n">
        <v>-113671</v>
      </c>
      <c r="E11" s="5" t="n">
        <v>-113671</v>
      </c>
    </row>
    <row r="12" spans="1:6">
      <c r="A12" s="4" t="s">
        <v>136</v>
      </c>
      <c r="B12" s="5" t="n">
        <v>-244500</v>
      </c>
      <c r="F12" s="5" t="n">
        <v>-244500</v>
      </c>
    </row>
    <row r="13" spans="1:6">
      <c r="A13" s="4" t="s">
        <v>137</v>
      </c>
      <c r="B13" s="5" t="n">
        <v>24029</v>
      </c>
      <c r="D13" s="7" t="n">
        <v>24029</v>
      </c>
    </row>
    <row r="14" spans="1:6">
      <c r="A14" s="4" t="s">
        <v>138</v>
      </c>
      <c r="B14" s="5" t="n">
        <v>68547</v>
      </c>
      <c r="C14" s="7" t="n">
        <v>2043</v>
      </c>
      <c r="D14" s="5" t="n">
        <v>66504</v>
      </c>
    </row>
    <row r="15" spans="1:6">
      <c r="A15" s="4" t="s">
        <v>139</v>
      </c>
      <c r="C15" s="5" t="n">
        <v>2043</v>
      </c>
    </row>
    <row r="16" spans="1:6">
      <c r="A16" s="4" t="s">
        <v>140</v>
      </c>
      <c r="B16" s="5" t="n">
        <v>-395399</v>
      </c>
      <c r="C16" s="7" t="n">
        <v>-4849</v>
      </c>
      <c r="D16" s="7" t="n">
        <v>-90533</v>
      </c>
      <c r="F16" s="5" t="n">
        <v>-300017</v>
      </c>
    </row>
    <row r="17" spans="1:6">
      <c r="A17" s="4" t="s">
        <v>141</v>
      </c>
      <c r="C17" s="5" t="n">
        <v>-4849</v>
      </c>
    </row>
    <row r="18" spans="1:6">
      <c r="A18" s="4" t="s">
        <v>142</v>
      </c>
      <c r="B18" s="7" t="n">
        <v>5262408</v>
      </c>
      <c r="C18" s="7" t="n">
        <v>625203</v>
      </c>
      <c r="E18" s="7" t="n">
        <v>-555530</v>
      </c>
      <c r="F18" s="7" t="n">
        <v>5192735</v>
      </c>
    </row>
    <row r="19" spans="1:6">
      <c r="A19" s="4" t="s">
        <v>143</v>
      </c>
      <c r="B19" s="5" t="n">
        <v>625202688</v>
      </c>
      <c r="C19" s="5" t="n">
        <v>6252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4</v>
      </c>
    </row>
    <row r="3" spans="1:2">
      <c r="A3" s="4" t="s">
        <v>144</v>
      </c>
      <c r="B3"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12:36:07Z</dcterms:created>
  <dcterms:modified xmlns:dcterms="http://purl.org/dc/terms/" xmlns:xsi="http://www.w3.org/2001/XMLSchema-instance" xsi:type="dcterms:W3CDTF">2018-06-01T12:36:07Z</dcterms:modified>
</cp:coreProperties>
</file>